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Recently Issued Accounting Stan" sheetId="8" state="visible" r:id="rId8"/>
    <sheet xmlns:r="http://schemas.openxmlformats.org/officeDocument/2006/relationships" name="Derivatives and Hedging Activit"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Tax Receivable Agreement Liabil" sheetId="13" state="visible" r:id="rId13"/>
    <sheet xmlns:r="http://schemas.openxmlformats.org/officeDocument/2006/relationships" name="Accumulated Other Comprehensive"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Other Current Liabilities" sheetId="19" state="visible" r:id="rId19"/>
    <sheet xmlns:r="http://schemas.openxmlformats.org/officeDocument/2006/relationships" name="(Loss) Earnings Per Share" sheetId="20" state="visible" r:id="rId20"/>
    <sheet xmlns:r="http://schemas.openxmlformats.org/officeDocument/2006/relationships" name="Business and Basis of Present21"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Long-Term Debt (Tables)"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Segments (Tables)" sheetId="27" state="visible" r:id="rId27"/>
    <sheet xmlns:r="http://schemas.openxmlformats.org/officeDocument/2006/relationships" name="Other Current Liabilities (Tabl" sheetId="28" state="visible" r:id="rId28"/>
    <sheet xmlns:r="http://schemas.openxmlformats.org/officeDocument/2006/relationships" name="(Loss) Earnings Per Share (Tabl" sheetId="29" state="visible" r:id="rId29"/>
    <sheet xmlns:r="http://schemas.openxmlformats.org/officeDocument/2006/relationships" name="Business and Basis of Present30" sheetId="30" state="visible" r:id="rId30"/>
    <sheet xmlns:r="http://schemas.openxmlformats.org/officeDocument/2006/relationships" name="Recently Issued Accounting St31" sheetId="31" state="visible" r:id="rId31"/>
    <sheet xmlns:r="http://schemas.openxmlformats.org/officeDocument/2006/relationships" name="Derivatives and Hedging Activ32" sheetId="32" state="visible" r:id="rId32"/>
    <sheet xmlns:r="http://schemas.openxmlformats.org/officeDocument/2006/relationships" name="Acquisitions - Narrative (Detai" sheetId="33" state="visible" r:id="rId33"/>
    <sheet xmlns:r="http://schemas.openxmlformats.org/officeDocument/2006/relationships" name="Acquisitions - Schedule of Reco"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Long-Term Debt  - Schedule of L" sheetId="38" state="visible" r:id="rId38"/>
    <sheet xmlns:r="http://schemas.openxmlformats.org/officeDocument/2006/relationships" name="Long-Term Debt Long-Term Debt -" sheetId="39" state="visible" r:id="rId39"/>
    <sheet xmlns:r="http://schemas.openxmlformats.org/officeDocument/2006/relationships" name="Tax Receivable Agreement Liab40" sheetId="40" state="visible" r:id="rId40"/>
    <sheet xmlns:r="http://schemas.openxmlformats.org/officeDocument/2006/relationships" name="Accumulated Other Comprehensi41" sheetId="41" state="visible" r:id="rId41"/>
    <sheet xmlns:r="http://schemas.openxmlformats.org/officeDocument/2006/relationships" name="Income Taxes - Narrative (Detai" sheetId="42" state="visible" r:id="rId42"/>
    <sheet xmlns:r="http://schemas.openxmlformats.org/officeDocument/2006/relationships" name="Fair Value Measurements - Sched" sheetId="43" state="visible" r:id="rId43"/>
    <sheet xmlns:r="http://schemas.openxmlformats.org/officeDocument/2006/relationships" name="Fair Value Measurements - Sch44" sheetId="44" state="visible" r:id="rId44"/>
    <sheet xmlns:r="http://schemas.openxmlformats.org/officeDocument/2006/relationships" name="Segments - Narrative (Details)" sheetId="45" state="visible" r:id="rId45"/>
    <sheet xmlns:r="http://schemas.openxmlformats.org/officeDocument/2006/relationships" name="Segments - Schedule of Revenues" sheetId="46" state="visible" r:id="rId46"/>
    <sheet xmlns:r="http://schemas.openxmlformats.org/officeDocument/2006/relationships" name="Segments - Schedule of Informat" sheetId="47" state="visible" r:id="rId47"/>
    <sheet xmlns:r="http://schemas.openxmlformats.org/officeDocument/2006/relationships" name="Segments - Schedule of PP&amp;E, Go" sheetId="48" state="visible" r:id="rId48"/>
    <sheet xmlns:r="http://schemas.openxmlformats.org/officeDocument/2006/relationships" name="Segments - Schedule of Net Sale" sheetId="49" state="visible" r:id="rId49"/>
    <sheet xmlns:r="http://schemas.openxmlformats.org/officeDocument/2006/relationships" name="Other Current Liabilities - Sch" sheetId="50" state="visible" r:id="rId50"/>
    <sheet xmlns:r="http://schemas.openxmlformats.org/officeDocument/2006/relationships" name="(Loss) Earnings Per Share - Sch" sheetId="51" state="visible" r:id="rId51"/>
    <sheet xmlns:r="http://schemas.openxmlformats.org/officeDocument/2006/relationships" name="(Loss) Earnings Per Share - Nar" sheetId="52" state="visible" r:id="rId52"/>
  </sheets>
  <definedNames/>
  <calcPr calcId="124519" fullCalcOnLoad="1"/>
</workbook>
</file>

<file path=xl/sharedStrings.xml><?xml version="1.0" encoding="utf-8"?>
<sst xmlns="http://schemas.openxmlformats.org/spreadsheetml/2006/main" uniqueCount="453">
  <si>
    <t>Document and Entity Information - shares</t>
  </si>
  <si>
    <t>3 Months Ended</t>
  </si>
  <si>
    <t>Mar. 31, 2018</t>
  </si>
  <si>
    <t>May 04, 2018</t>
  </si>
  <si>
    <t>Document and Entity Information [Abstract]</t>
  </si>
  <si>
    <t>Entity Registrant Name</t>
  </si>
  <si>
    <t>Foundation Building Materials, Inc.</t>
  </si>
  <si>
    <t>Entity Central Index Key</t>
  </si>
  <si>
    <t>Trading Symbol</t>
  </si>
  <si>
    <t>FBM</t>
  </si>
  <si>
    <t>Current Fiscal Year End Date</t>
  </si>
  <si>
    <t>--12-31</t>
  </si>
  <si>
    <t>Entity Filer Category</t>
  </si>
  <si>
    <t>Non-accelerated Filer</t>
  </si>
  <si>
    <t>Entity Common Stock Shares Outstanding (in shares)</t>
  </si>
  <si>
    <t>Document Type</t>
  </si>
  <si>
    <t>10-Q</t>
  </si>
  <si>
    <t>Document Period End Date</t>
  </si>
  <si>
    <t>Mar. 31,
		2018</t>
  </si>
  <si>
    <t>Amendment Flag</t>
  </si>
  <si>
    <t>false</t>
  </si>
  <si>
    <t>Document Fiscal Year Focus</t>
  </si>
  <si>
    <t>Document Fiscal Period Focus</t>
  </si>
  <si>
    <t>Q1</t>
  </si>
  <si>
    <t>CONDENSED CONSOLIDATED BALANCE SHEETS (UNAUDITED) - USD ($) $ in Thousands</t>
  </si>
  <si>
    <t>Dec. 31, 2017</t>
  </si>
  <si>
    <t>Current assets:</t>
  </si>
  <si>
    <t>Cash and cash equivalents</t>
  </si>
  <si>
    <t>Accounts receivable—net of allowance for doubtful accounts of $4,870 and $4,651, respectively</t>
  </si>
  <si>
    <t>Other receivables</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employee benefits</t>
  </si>
  <si>
    <t>Accrued taxes</t>
  </si>
  <si>
    <t>Tax receivable agreement</t>
  </si>
  <si>
    <t>Other current liabilities</t>
  </si>
  <si>
    <t>Total current liabilities</t>
  </si>
  <si>
    <t>Asset-based revolving credit facility</t>
  </si>
  <si>
    <t>Long-term portion of notes payable, net</t>
  </si>
  <si>
    <t>Deferred income taxes, net</t>
  </si>
  <si>
    <t>Other liabilities</t>
  </si>
  <si>
    <t>Total liabilities</t>
  </si>
  <si>
    <t>Commitments and contingencies</t>
  </si>
  <si>
    <t xml:space="preserve"> </t>
  </si>
  <si>
    <t>Stockholders' equity:</t>
  </si>
  <si>
    <t>Preferred stock, $0.001 par value, authorized 10,000,000 shares; 0 shares issued</t>
  </si>
  <si>
    <t>Common stock, $0.001 par value, authorized 190,000,000 shares; 42,891,252 and 42,865,407 shares issued, respectively</t>
  </si>
  <si>
    <t>Additional paid-in capital</t>
  </si>
  <si>
    <t>Retained earnings</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NAUDITED) - USD ($) $ in Thousands</t>
  </si>
  <si>
    <t>Mar. 31, 2017</t>
  </si>
  <si>
    <t>Income Statement [Abstract]</t>
  </si>
  <si>
    <t>Net sales</t>
  </si>
  <si>
    <t>Cost of goods sold</t>
  </si>
  <si>
    <t>Gross profit</t>
  </si>
  <si>
    <t>Operating expenses:</t>
  </si>
  <si>
    <t>Selling, general and administrative</t>
  </si>
  <si>
    <t>Depreciation and amortization</t>
  </si>
  <si>
    <t>Total operating expenses</t>
  </si>
  <si>
    <t>Income from operations</t>
  </si>
  <si>
    <t>Interest expense</t>
  </si>
  <si>
    <t>Other income, net</t>
  </si>
  <si>
    <t>(Loss) income before income taxes</t>
  </si>
  <si>
    <t>Income tax (benefit) expense</t>
  </si>
  <si>
    <t>Net (loss) income</t>
  </si>
  <si>
    <t>(Loss) earnings per share data:</t>
  </si>
  <si>
    <t>Basic (in dollars per share)</t>
  </si>
  <si>
    <t>Diluted (in dollars per share)</t>
  </si>
  <si>
    <t>Weighted average shares outstanding:</t>
  </si>
  <si>
    <t>Basic (in shares)</t>
  </si>
  <si>
    <t>Diluted (in shares)</t>
  </si>
  <si>
    <t>Comprehensive (loss) income:</t>
  </si>
  <si>
    <t>Foreign currency translation adjustment</t>
  </si>
  <si>
    <t>Unrealized gain (loss) on derivative, net of taxes of $0.5 million and $0.3 million, respectively.</t>
  </si>
  <si>
    <t>Total other comprehensive (loss) income</t>
  </si>
  <si>
    <t>Total comprehensive (loss) income</t>
  </si>
  <si>
    <t>CONDENSED CONSOLIDATED STATEMENTS OF OPERATIONS AND COMPREHENSIVE (LOSS) INCOME (UNAUDITED) (Parenthetical) - USD ($) $ in Millions</t>
  </si>
  <si>
    <t>Net of tax effect on unrealized (loss) gain on derivatives</t>
  </si>
  <si>
    <t>CONDENSED CONSOLIDATED STATEMENTS OF CASH FLOWS (UNAUDITED) - USD ($) $ in Thousands</t>
  </si>
  <si>
    <t>Cash flows from operating activities:</t>
  </si>
  <si>
    <t>Adjustments to reconcile net (loss) income to net cash (used in) provided by operating activities:</t>
  </si>
  <si>
    <t>Depreciation</t>
  </si>
  <si>
    <t>Amortization of intangible assets</t>
  </si>
  <si>
    <t>Amortization of debt issuance costs and debt discount</t>
  </si>
  <si>
    <t>Inventory fair value purchase accounting adjustment</t>
  </si>
  <si>
    <t>Provision for doubtful accounts</t>
  </si>
  <si>
    <t>Stock-based compensation</t>
  </si>
  <si>
    <t>Unrealized gain on derivative instruments, net</t>
  </si>
  <si>
    <t>Loss on disposal of property and equipment</t>
  </si>
  <si>
    <t>Deferred income taxes</t>
  </si>
  <si>
    <t>Change in assets and liabilities, net of effects of acquisitions:</t>
  </si>
  <si>
    <t>Accounts receivable</t>
  </si>
  <si>
    <t>Net cash (used in) provided by operating activities</t>
  </si>
  <si>
    <t>Cash flows from investing activities:</t>
  </si>
  <si>
    <t>Purchases of property and equipment</t>
  </si>
  <si>
    <t>Payment of net working capital adjustments</t>
  </si>
  <si>
    <t>Proceeds from net working capital adjustments</t>
  </si>
  <si>
    <t>Proceeds from the disposal of fixed assets</t>
  </si>
  <si>
    <t>Acquisitions, net of cash acquired</t>
  </si>
  <si>
    <t>Net cash used in investing activities</t>
  </si>
  <si>
    <t>Cash flows from financing activities:</t>
  </si>
  <si>
    <t>Proceeds from asset-based revolving credit facility</t>
  </si>
  <si>
    <t>Repayments of asset-based revolving credit facility</t>
  </si>
  <si>
    <t>Tax withholding payment related to net settlement of equity awards</t>
  </si>
  <si>
    <t>Principal repayment of capital lease obligations</t>
  </si>
  <si>
    <t>Issuance of common stock</t>
  </si>
  <si>
    <t>Capital contributions</t>
  </si>
  <si>
    <t>Net cash provided by (used in) financing activities</t>
  </si>
  <si>
    <t>Effect of exchange rate changes on cash</t>
  </si>
  <si>
    <t>Net decrease in cash</t>
  </si>
  <si>
    <t>Cash and cash equivalents at beginning of period</t>
  </si>
  <si>
    <t>Cash and cash equivalents at end of period</t>
  </si>
  <si>
    <t>Supplemental disclosures of cash flow information:</t>
  </si>
  <si>
    <t>Cash paid during the period for income taxes</t>
  </si>
  <si>
    <t>Cash paid during the period for interest</t>
  </si>
  <si>
    <t>Supplemental disclosures of non-cash investing and financing activities:</t>
  </si>
  <si>
    <t>Change in fair value of derivatives, net of tax</t>
  </si>
  <si>
    <t>Assets acquired under capital lease</t>
  </si>
  <si>
    <t>Goodwill adjustment for purchase price allocation</t>
  </si>
  <si>
    <t>Business and Basis of Presentation</t>
  </si>
  <si>
    <t>Organization, Consolidation and Presentation of Financial Statements [Abstract]</t>
  </si>
  <si>
    <t>Business and Basis of Presentation Business Foundation Building Materials, Inc. (the "Company") is a specialty distributor of wallboard, suspended ceiling systems, and mechanical insulation throughout the U.S. and Canada. Based in Tustin, California, the Company employs more than 3,700 people and operates more than 220 branches across the U.S. and Canada. Organization The Company was formed on October 27, 2016 (inception). The initial stockholder of the Company was LSF9 Cypress Parent 2 LLC ("Parent 2") which held all of the Company's authorized, issued and outstanding shares of common stock. Reorganization On February 8, 2017, FBM Alpha LLC, (formerly known as LSF9 Cypress Parent, LLC) ("Alpha"), transferred its wholly owned direct subsidiary, Foundation Building Materials Holding Company LLC (formerly known as FBM Beta LLC and LSF9 Cypress Holdings, LLC) ("Holdco"), and indirectly FBM Finance, Inc. to the Company, thereby transferring the business for which historical financial information is included in these results of operations, to be indirectly held by the Company (the "Reorganization"). Initial Public Offering Following the Reorganization, on February 15, 2017 , the Company completed an initial public offering ("IPO") in which it issued 12,800,000 shares of common stock at a public offering price of $14.00 per share. The common stock began trading on the New York Stock Exchange on February 10, 2017 under the ticker symbol "FBM." After underwriting discounts and commissions and expenses, the net proceeds to the Company from the IPO were approximately $164.0 million . The Company used these net proceeds to repay borrowings outstanding under its asset-based revolving credit facility (the "ABL Credit Facility"). The proceeds of $164.0 million were recorded in equity, with approximately $13,000 recorded for the par value of the common stock and the remaining amount recorded in additional paid-in capital. The underwriters exercised their option to purchase an additional 1,920,000 shares of common stock from Parent 2 and those shares were purchased on February 24, 2017 . The Company did not receive any proceeds from the sale of shares by Parent 2. 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7, included in the Company’s Annual Report on Form 10-K filed with the Securities and Exchange Commission on February 27, 2018 (the "2017 10-K"). Principles of Consolidation The consolidated financial statements include the accounts of the Company and its consolidated subsidiaries. All intercompany balances and transactions have been eliminated. The Company has two reportable segments, Specialty Building Products ("SBP") and Mechanical Insulation ("MI"). Resources are allocated and performance is assessed by the Company's CEO, who is the Chief Operating Decision Maker ("CODM") .</t>
  </si>
  <si>
    <t>Recently Issued Accounting Standards</t>
  </si>
  <si>
    <t>Accounting Policies [Abstract]</t>
  </si>
  <si>
    <t>Recently Issued Accounting Standards Recently Adopted Accounting Standards On January 1, 2018, the Company adopted new revenue recognition guidance, Accounting Standard Codification ("ASC") 606, Revenue from Contracts with Customers and all related amendments, using the modified retrospective method. The Company has completed its evaluation of the impact of this standard and has concluded that it did not have a material impact on its consolidated financial statements. Revenue Recognition - Revenue is recognized upon transfer of control of promised products to customers in an amount that reflects the consideration expected to be received in exchange for those products. The applicable shipping and handling costs invoiced to the customer are included in "Selling, general and administrative" expenses in the accompanying consolidated statements of operations. All revenue recognized is net of sales taxes collected, which are subsequently remitted to the appropriate government authorities. Performance Obligations - The performance obligation for product sales is met at a point in time, when the product is delivered and control is transferred to the customer. At inception of a contract with a customer, the price and quantity of goods are fixed. However, the Company offers discounts on terms and rebate incentives to select customers. The Company also gives customers the right to return eligible products. Disaggregation of Revenue - Refer to Note 12, Segments, for further information, including revenue by segment by product and geography. Contract Balances - The Company currently discloses its accounts receivable balances on the balance sheet. The Company does not have any contract assets due to the election of the practical expedient in Financial Accounting Standards Board ("FASB") ASC 340-40-25-4, which states an entity may recognize the incremental costs of obtaining a contract as an expense when incurred if the amortization period of the asset that the entity otherwise would have recognized is one year or less. The Company does not have any material contract liabilities. The Company is also required to disclose revenue recognized in the reporting period from performance obligations satisfied in previous reporting periods. This guidance is consistent with existing guidance related to changes in accounting estimates. The Company will continue to monitor changes in estimates related to sales returns, customer discounts and customer rebates and will disclose them if material. Significant Judgments - The Company calculates the allowance for sales returns, early pay discounts and customer rebates using the expected value method and believes its current methodology properly constrains revenue. The Company does not believe that a significant reversal in the amount of cumulative revenue recognized will occur when the uncertainty associated with the variable consideration is resolved. Practical Expedients - In addition to the aforementioned practical expedient, the Company has elected the practical expedient as allowed by ASC 606-10-32-18, which states that an entity need not adjust the promised amount of consideration for the effects of a significant financing component if the entity expects, at contract inception, that the period between when the entity transfers promised goods or services to a customer and when the customer pays for those goods or services will be one year or less. In January 2016, the FASB issued Accounting Standards Update ("ASU") No. 2016-01, Financial Instrum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adopted this guidance on January 1, 2018, and it did not have a material impact on the Company’s consolidated financial statements. In August 2016, the FASB issued ASU No. 2016-15, Statement of Cash Flows (Topic 230): Classification of Certain Cash Receipts and Cash Payments. ASU No. 2016-15 amended the existing accounting standards for the statement of cash flows. The amendments provide guidance on eight classification issues related to the statement of cash flows. This update is effective for fiscal years beginning after December 15, 2017, and interim periods within those fiscal years. The Company adopted this guidance on January 1, 2018, and it did not have a material impact on the Company’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The Company adopted this guidance on January 1, 2018, and it did not have a material impact on the Company’s consolidated financial statements. On January 1, 2018, the Company adopted ASU 2018-02, Income Statement-Reporting Comprehensive Income (Topic 220): Reclassification of Certain Tax Effects from Accumulated Other Comprehensive Income. As a result of income tax effects of the Tax Cut and Jobs Act (the “Tax Act”), which reduced the corporate federal tax rate from 35.0% to 21.0%, the Company reclassified $0.2 million from accumulated other comprehensive income to retained earnings related to its net investment hedge. Recently Issued Accounting Standards In February 2016 , the FASB issued ASU No. 2016-02, Leases (Topic 842). ASU No.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Early adoption is permitted. The Company is currently evaluating the impact of this guidance on its consolidated financial statements; however, it does expect the adoption of this guidance to have a material impact on its consolidated financial statements. In January 2017, the FASB issued ASU No.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Derivatives and Hedging Activities</t>
  </si>
  <si>
    <t>Derivative Instruments and Hedging Activities Disclosure [Abstract]</t>
  </si>
  <si>
    <t>Derivatives and Hedging Activities The Company uses derivatives to manage selected foreign exchange exposures for its investments in foreign subsidiaries. In general, the types of risks hedged are those relating to the variability of future earnings and cash flows caused by movements in foreign currency exchange rates and interest rates. The Company documents its risk management strategy and hedge effectiveness at the inception of and during the term of each hedge. Net Investment Hedge As of March 31, 2018 , and December 31, 2017, the amount of notional foreign exchange contracts outstanding was approximately $88.0 million. There is no significant credit risk associated with the potential failure of any counterparty to perform under the terms of any derivative financial instrument. The net investment hedge is measured at fair value within the consolidated balance sheet either as an asset or a liability. At March 31, 2018 and December 31, 2017, the fair value of the derivative instrument was $0.5 million and $2.4 million , respectively, recorded in other long-term liabilities. The Company recognized a gain of $1.2 million, net of taxes of $0.6 million , for the three months ended March 31, 2018, recorded in other comprehensive (loss) income related to the net investment hedge. The Company recognized a gain of $0.5 million , net of taxes of $0.3 million , for the three months ended March 31, 2017, recorded in other comprehensive (loss) income related to the net investment hedge. The Company recorded a gain of $19,000 for the three months ended March 31, 2018, in other income, net, related to the ineffective portion of the net investment hedge. The Company recorded a loss of $67,000 for the three months ended March 31, 2017, in other income, net, related to the ineffective portion of the net investment hedge. Embedded Derivative The Company has the option to prepay its $575.0 million Senior Secured Notes due 2021 (the "Notes") at any time prior to August 15, 2018 at a price equal to 100% of the principal amount, plus the applicable premium and any accrued and unpaid interest. In addition, prior to August 15, 2018 and in the event of equity offerings, the Company has the option to prepay up to 40% of the Notes using the proceeds from such offering within 180 days from closing of the offering. However, 50% of the principal needs to remain outstanding. The redemption price is determined at 108.25% of the principal amount plus accrued and unpaid interest. On or after August 15, 2018, the Company may redeem the Notes subject to a redemption price equal to a percentage of the principal amount of the Notes, with such percentage set forth in the indenture governing the Notes, plus accrued and unpaid interest. The optional prepayment subsequent to an equity offering constitutes an embedded derivative and is bifurcated from the debt host and accounted for separately. The embedded derivative is recorded at fair value at inception and on an ongoing basis, with any changes in fair value from inception recorded in earnings. The fair value of the embedded derivative at March 31, 2018, and December 31, 2017 was $0 , due to a minimal probability of an equity offering occurring where the proceeds are used to pay down the Notes prior to the expiration of the optional prepayment time period on August 15, 2018. For the three months ended March 31, 2018, the change in fair value was $0 . For the three months ended March 31, 2017, the change in fair value of $13.2 million was included in other income, net.</t>
  </si>
  <si>
    <t>Acquisitions</t>
  </si>
  <si>
    <t>Business Combinations [Abstract]</t>
  </si>
  <si>
    <t>Acquisitions The Company accounts for its acquisitions under the acquisition method, and accordingly, the results of operations of acquired entities are included in the Company’s consolidated financial statements from the acquisition date. Acquisition related costs are expensed as incurred. The purchase price is allocated to the assets acquired based on estimated fair values at the acquisition date, with the excess of purchase price over the estimated fair value of the net assets acquired recorded as goodwill. Purchase accounting adjustments associated with the intangible asset valuations have been recorded as of March 31, 2018. The fair value of acquired intangible assets, primarily related to customer relationships, was estimated by applying a discounted cash flow model. That measure is based on significant Level 3 inputs not observable in the market. Key assumptions were developed based on the Company’s historical experience, future projections and comparable market data including future cash flows, long-term growth rates, implied royalty rates, attrition rates and discount rates. The purchase price allocations for the acquisitions set forth below are preliminary and subject to adjustment as additional information is obtained about facts and circumstances that existed as of the applicable acquisition date. During the three months ended March 31, 2018, the Company completed the following two acquisitions: ArmCom Distributing Company On February 1, 2018, the Company acquired the operations and substantially all of the assets of ArmCom Distributing Company ("ArmCom"), a division of St. Paul Linoleum and Carpet Company. ArmCom was an independent distributor of ceilings products and operated five branches in Minnesota, North Dakota, South Dakota and Nebraska. RM Supply On February 1, 2018, the Company acquired all of the stock of RM Supply, Inc. and certain assets of JMB Transportation, L.L.C. (collectively, “RM Supply”). RM Supply was an independent distributor of wallboard, steel framing, insulation, and wallboard accessories. RM Supply operated two branches in Missouri. During the three months ended March 31, 2018, the Company completed the above acquisitions for an aggregate purchase price of $21.9 million . These acquisitions are not considered material, individually or in aggregate. The following table summarizes the estimated fair values of the assets acquired and liabilities assumed as of the acquisition date for the acquisitions summarized above ("2018 acquisitions") (in thousands): Three Months Ended March 31, 2018 Assets acquired: Cash $ 671 Accounts receivable 3,320 Other receivables 448 Inventories 3,390 Prepaid and other current assets 146 Property and equipment 1,984 Goodwill 8,573 Intangible assets 4,200 Other assets 50 Total assets acquired: 22,782 Liabilities assumed: Accounts payable (530 ) Accrued expenses and other current liabilities (348 ) Total liabilities assumed (878 ) Total net assets acquired $ 21,904 The excess of purchase price over the fair value amounts assigned to the assets acquired and liabilities assumed represents the goodwill amount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asset acquisitions are expected to be tax deductible. One of the 2018 acquisitions was treated as an asset purchase and the other as a stock purchase for tax purposes.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Any adjustments to the purchase price allocation of these acquisitions will be made as soon as practicable but no later than one year from the acquisition date. The pro forma impact of the 2018 acquisitions is not presented as the 2018 acquisitions are not considered material to the Company's consolidated financial statements.</t>
  </si>
  <si>
    <t>Goodwill and Intangible Assets</t>
  </si>
  <si>
    <t>Goodwill and Intangible Assets Disclosure [Abstract]</t>
  </si>
  <si>
    <t>Goodwill and Intangible Assets The change in goodwill from December 31, 2017, to March 31, 2018, consisted of the following (in thousands): Carrying Value Balance at December 31, 2017 $ 458,737 Goodwill acquired 8,573 Purchase price allocation adjustments 39 Impact of foreign exchange rates (735 ) Balance at March 31, 2018 $ 466,614 As of March 31, 2018, goodwill allocated to the SBP and MI segments was $460.7 million and $5.9 million , respectively. As of December 31, 2017, goodwill allocated to the SBP and MI segments was $452.8 million and $5.9 million , respectively. Changes to initial purchase price allocations related to acquisitions may arise from changes in estimates from conditions that existed at the applicable acquisition date and as a result of net working capital adjustments. Identifiable intangible assets that are separable and have determinable useful lives are valued separately and amortized over their benefit period. The following is the gross carrying value and accumulated amortization of the Company’s identifiable intangible assets as of March 31, 2018, and December 31, 2017 (in thousands): March 31, 2018 December 31, 2017 Gross Carrying Amount Accumulated Amortization Net Carrying Amount Gross Carrying Amount Accumulated Amortization Net Carrying Amount Trade names $ 15,980 $ (8,068 ) $ 7,912 $ 15,980 $ (7,283 ) $ 8,697 Customer relationships 260,564 (89,413 ) 171,151 256,650 (78,406 ) 178,244 Other intangible assets 3,649 (856 ) 2,793 3,640 (811 ) 2,829 $ 280,193 $ (98,337 ) $ 181,856 $ 276,270 $ (86,500 ) $ 189,770 The weighted average amortization period of these intangible assets in the aggregate is 4.3 years .</t>
  </si>
  <si>
    <t>Long-Term Debt</t>
  </si>
  <si>
    <t>Debt Disclosure [Abstract]</t>
  </si>
  <si>
    <t xml:space="preserve"> Long-Term Debt (in thousands) March 31, 2018 December 31, 2017 Senior secured notes $ 575,000 $ 575,000 Unamortized debt issuance costs - senior secured notes (38,252 ) (40,621 ) Revolving asset-based credit facility 89,878 47,486 Unamortized debt issuance costs - asset-based revolving credit facility (2,910 ) (3,164 ) $ 623,716 $ 578,701 Senior Secured Notes Due 2021 On August 9, 2016, the Company, together with FBM Finance, its wholly owned subsidiary which was created for the purpose of issuing the Notes (together, the "Issuers"), issued $575 million in aggregate principal amount of 8.25% senior secured notes due 2021 at an issue price of 100% of the principal amount of the Notes in a private placement. The Notes are fully and unconditionally guaranteed on a senior secured basis, jointly and severally, by Alpha and each of Alpha's domestic wholly owned restricted subsidiaries (other than certain excluded subsidiaries) (the "Guarantors"). The Notes are senior secured obligations that have priority over certain collateral of the Issuers and the Guarantors of the Notes and are effectively subordinated to the obligations under the ABL Credit Facility in respect of certain other collateral of the Issuers and the Guarantors of the Notes. The Notes will mature on August 15, 2021, and bear interest at an annual rate of 8.25% . Interest on the Notes is payable semi-annually in arrears in February and August of each year. The Notes are governed by an indenture, dated August 9, 2016, among the Issuers, the Guarantors and Wilmington Trust, National Association, as trustee (the "Indenture"). Before August 15, 2018, the Issuers may redeem all or a portion of the Notes, at a redemption price equal to 100% of the principal amount thereof, plus an applicable premium and accrued and unpaid interest, if any, to, but excluding, the applicable redemption date. In addition, prior to August 15, 2018 and in the event of equity offerings, the Issuers are entitled to redeem up to 40% of the aggregate principal amount of the Notes at a redemption price equal to 108.25% of the principal amount of the Notes, plus accrued and unpaid interest, if any, to, but excluding, the applicable redemption date. The Issuers may, at their option, redeem all or a portion of the Notes at any time on or after August 15, 2018, at the applicable redemption prices specified in the Indenture, plus any accrued and unpaid interest to, but excluding, the applicable redemption date. Upon certain kinds of changes of control, holders of the Notes have the right to require the Issuers to repurchase all or any portion of such holder’s Notes at 101% of the principal amount of the Notes being repurchased, plus any accrued and unpaid interest to, but excluding, the date of repurchase. ABL Credit Facility On August 9, 2016, Holdco as the initial borrower along with Alpha and additional U.S. and Canadian borrowers entered into the ABL Credit Facility with Goldman Sachs Bank USA as administrative agent, which matures on February 9, 2021. The ABL Credit Facility bears interest, at the applicable borrower's option, at either a Eurodollar rate or an alternate base rate plus an applicable margin. Based on the historical excess availability under the ABL Credit Facility, the margin can range from 1.25% to 1.75% per annum in the case of Eurodollar rate loans and 0.25% to 0.75% per annum in the case of alternate base rate loans. The available borrowing capacity, or borrowing base, is derived from a percentage of the borrowers' eligible receivables and inventory in both the United States and Canada, as defined in the ABL Credit Facility, subject to certain reserves, with a $75 million sub-limit on the Canadian borrowing base. As of the closing of the ABL Credit Facility, the available borrowing capacity was $250 million . A variable commitment fee, ranging from 0.25% to 0.375% and currently 0.25% per annum, is charged on the unused amount of the ABL Credit Facility based on quarterly average loan utilization. Letters of credit under the ABL Credit Facility are assessed at a rate equal to the applicable Eurodollar margin currently 1.50% as well as a fronting fee at a rate of 0.125% per annum. These fees are payable quarterly in arrears at the end of March, June, September, and December. In addition, an administrative agent fee of $75,000 for the ABL Credit Facility is due and payable each year in quarterly installments on the last day of each quarter. The ABL Credit Facility is a senior secured obligation of Alpha, Holdco, and the borrowers, with priority over certain collateral of the Company and its subsidiaries. There are no prepayment premiums associated with the ABL Credit Facility. On September 23, 2016, Alpha, Holdco and the additional U.S. and Canadian borrowers entered into an Incremental Facility Amendment to the ABL Credit Facility which extended borrowing commitments under the ABL Credit Facility by an additional $50 million , resulting in total borrowing capacity of $300 million . As of March 31, 2018, the Company had $89.9 million of outstanding borrowings and $210.1 million of available aggregate undrawn borrowing capacity under the ABL Credit Facility. The weighted average interest rate for borrowings under the ABL Credit Facility for the three months ended March 31, 2018 was 3.1% .</t>
  </si>
  <si>
    <t>Tax Receivable Agreement Liability</t>
  </si>
  <si>
    <t>Income Tax Disclosure [Abstract]</t>
  </si>
  <si>
    <t>Tax Receivable Agreement Liability In connection with the IPO, the Company entered into a tax receivable agreement ("TRA") with Parent 2 that provides for the payment by the Company to Parent 2 of 90% of the amount of cash savings, if any, in U.S. federal, state, local and non-U.S. income tax that the Company realizes (or in some circumstances are deemed to realize) as a result of the utilization of the Company and the Company’s subsidiaries’ (i) depreciation and amortization deductions, and any offset to taxable income and gain or increase to taxable loss, resulting from the tax basis the Company has in its assets at the consummation of the IPO, (ii) net operating losses, (iii) tax credits and (iv) certain other tax attributes. During the three months ended March 31, 2017, the Company recorded a liability of $203.8 million , with a corresponding offset to additional paid-in capital for the TRA. At the end of each reporting period, any changes in the Company's estimate of the liability are recorded in the consolidated statement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agreement is terminated early. At March 31, 2018, and December 31, 2017, the TRA liability balance was $135.8 million . There have been no payments related to the TRA from inception to March 31, 2018. The first payment related to the TRA is anticipated to be made during the fourth quarter of 2018 and is estimated to be $15.9 million and was reflected as a current liability as of March 31, 2018 and December 31, 2017. Income Taxes For the three months ended March 31, 2018 and 2017, the Company's effective tax rates were 45.7% and 39.5% , respectively. The variance from the statutory federal tax rate of 21.0% for the three months ended March 31, 2018, was primarily due to a refinement of the provisional estimate of the one-time repatriation tax under the Tax Act, treated as a discrete item during the quarter, state income taxes and foreign rate differential. The variance from the statutory federal tax rate of 35.0% for the three months ended March 31, 2017, was primarily due to state income taxes. On January 1, 2018, the Company adopted ASU 2018-02, Income Statement-Reporting Comprehensive Income (Topic 220): Reclassification of Certain Tax Effects from Accumulated Other Comprehensive Income. As a result of income tax effects of the Tax Act, which reduced the corporate federal tax rate from 35.0% to 21.0%, the Company reclassified $0.2 million from accumulated other comprehensive income to retained earnings related to its net investment hedge. On December 22, 2017, the United States government enacted the Tax Act resulting in significant modifications to existing law. The Company follows the guidance in Securities and Exchange Commission Staff Accounting Bulletin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Tax Act was enacted. SAB 118 provides for a measurement period beginning in the reporting period that includes the Tax Act’s enactment date and ending when the Company has obtained, prepared, and analyzed the information needed in order to complete the accounting requirements but in no circumstance should the measurement period extend beyond one year from the enactment date. At March 31, 2018, the Company has completed the accounting for the effects of the Tax Act except for the repricing of ending deferred taxes due to the reduction in the corporate tax rate and the impact of the one-time deemed repatriation transition tax on unrepatriated foreign earnings. As a result, the Company's financial statements reflect these effects of the Tax Act as provisional based on a reasonable estimate of the income tax effects. At December 31, 2017, the Company had included a provisional reduction in deferred tax liability and corresponding provisional reduction in tax provision expense of $9.1 million in relation to the repricing of its ending deferred tax balance. The provisional amount was and is based on information currently available at that time, including estimated book to tax adjustments. The Company continues to gather and analyze information, including any future legislative tax developments at the federal or state jurisdictions, in order to complete the accounting for the repricing of the ending deferred balances as of March 31, 2018. The Company has also included a provisional income tax payable in the amount of $0.2 million related to the one-time deemed repatriation transition tax on unrepatriated foreign earnings. The provisional amount is based on information currently available, including estimated tax earnings and profits and tax pools from foreign investments. In addition, the income tax payable has been calculated by electing out of the use of net operating losses in order to maximize the use of foreign tax credits. The Company has also estimated the state tax impact of the Tax Act. The Company continues to gather and analyze information, including historical adjustments to earnings and profits of foreign subsidiaries and the available elections, in order to complete the accounting for the effects of the estimated transition tax. Any future legislative tax developments at the federal or state jurisdictions will need to be examined for potential application. It is the intention of the Company to complete the necessary analysis within the measurement period. The Company considers the earnings of non-U.S. subsidiaries to be indefinitely invested outside the United States based on estimates that future domestic cash generation will be sufficient to meet future domestic cash needs and the Company's specific plans for reinvestment of those subsidiary earnings. As required by the Tax Act, as of March 31, 2018 and December 31, 2017, the Company has recorded a provisional tax liability related to the U.S. federal income taxes of approximately $8.2 million and $10.2 million , respectively, of undistributed earnings of foreign subsidiaries indefinitely invested outside the United States. However, the Company has not recorded a deferred tax liability for state and foreign withholding taxes associated with the repatriation of those foreign earnings. If the Company decides to repatriate the foreign earnings, it would need to adjust its income tax provision in the period it determined that the earnings will no longer be indefinitely invested outside the United States. The Company has no present intention to repatriate any of its foreign earnings.</t>
  </si>
  <si>
    <t>Accumulated Other Comprehensive Income</t>
  </si>
  <si>
    <t>Equity [Abstract]</t>
  </si>
  <si>
    <t>Accumulated Other Comprehensive Income Accumulated other comprehensive income consists of cumulative unrealized foreign currency translation adjustments and unrealized changes in fair value on certain derivative instruments. During the three months ended March 31, 2018, $0.2 million was reclassified to retained earnings as a result of income tax effects of the Tax Act, which reduced the corporate federal tax rate from 35.0% to 21.0%. During the three months ended March 31, 2017, there were no reclassifications out of accumulated other comprehensive income. The components of accumulated other comprehensive income for the three months ended March 31, 2018 were as follows (in thousands): Cumulative unrealized foreign currency translation gain (loss) Unrealized (loss) gain on derivative, net of tax Total Balance at December 31, 2017 $ 3,863 $ (1,509 ) $ 2,354 Other comprehensive (loss) income (2,371 ) 1,163 (1,208 ) Balance at March 31, 2018 $ 1,492 $ (346 ) $ 1,146</t>
  </si>
  <si>
    <t>Contingencies</t>
  </si>
  <si>
    <t>Commitments and Contingencies Disclosure [Abstract]</t>
  </si>
  <si>
    <t>Contingencies The Company is involved in certain legal actions arising in the ordinary course of business. Management believes that such litigation and claims will be resolved without material effect on the Company’s consolidated financial position.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As of March 31, 2018 , there were no proceedings or litigation involving the Company that management believes would have a material adverse impact on its business, financial position, results of operations, or cash flows.</t>
  </si>
  <si>
    <t>Fair Value Measurements</t>
  </si>
  <si>
    <t>Fair Value Disclosures [Abstract]</t>
  </si>
  <si>
    <t>Fair Value Measurements The Company’s financial instruments consist primarily of cash and cash equivalents, trade and other receivables, derivative instruments, accounts payable, long-term debt and accrued liabilities. The carrying value of the Company’s accounts receivable, trade payables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measured and recorded at fair value on a recurring basis at March 31, 2018 is as follows (in thousands): Fair Value Measurements at March 31, 2018 Quoted Prices in Active Markets for Identical Assets (Level 1) Significant Other Observable Inputs (Level 2) Significant Unobservable Inputs (Level 3) Total Fair Value Recurring: Non-current liabilities Derivative liability (Note 3) $ — $ (484 ) $ — $ (484 ) The estimated carrying amount and fair value of the Company’s financial instruments measured and recorded at fair value on a recurring basis at December 31, 2017 is as follows (in thousands): Fair Value Measurements at December 31, 2017 Quoted Prices in Active Markets for Identical Assets (Level 1) Significant Other Observable Inputs (Level 2) Significant Unobservable Inputs (Level 3) Total Fair Value Recurring: Non-current liabilities Derivative liability (Note 3) $ — $ (2,364 ) $ — $ (2,364 )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for which fair value is only disclosed is as follows (in thousands): Fair Value Measurements at March 31, 2018 Carrying Amount Quoted Prices in Active Markets for Identical Assets (Level 1) Significant Other Observable Inputs (Level 2) Significant Unobservable Inputs (Level 3) Total Fair Value Senior secured notes $ 536,748 $ — $ 602,140 $ — $ 602,140</t>
  </si>
  <si>
    <t>Income Taxes</t>
  </si>
  <si>
    <t>Segments</t>
  </si>
  <si>
    <t>Segment Reporting [Abstract]</t>
  </si>
  <si>
    <t>Segments Segment information is presented in accordance with ASC 280, Segment Reporting , which establishes standards for reporting information about operating segments. It also establishes standards for related disclosures about customers, products and geographic areas. Operating segments are defined as components of an enterprise that engage in business activities that earn revenues, incur expenses and prepare separate financial information that is evaluated regularly by the Company’s CODM in order to allocate resources and assess performance. Resources are allocated and performance is assessed by the CODM. Based on the provisions of ASC 280, the Company has defined its operating segments by considering management structure and product offerings. This evaluation resulted in the following reportable segments: • Specialty Building Products—SBP distributes wallboard, metal framing, suspended ceiling systems and complementary and other products. Complementary and other products includes stucco and exterior insulation and finish systems, as well tools, safety accessories and fasteners. The primary end markets served are new non-residential, new residential and non-residential repair and remodel construction markets. • Mechanical Insulation—MI distributes and fabricates commercial and industrial insulation for pipes and mechanical systems and the primary end markets served are new non-residential construction, non-residential repair and remodel construction and industrial markets. In addition to the two reportable segments, the Company’s consolidated results include corporate activities and depreciation and amortization. For purposes of evaluation under these segment reporting principles, the CODM assesses the Company’s ongoing performance based on the periodic review of net sales and gross profit. The Company has not disclosed asset information by segment as its CODM does not use such information for purposes of allocating resources and assessing performance. The following tables present net sales and gross profit for each reportable segment (in thousands): Three Months Ended March 31, 2018 2017 Net Sales Gross Profit Net Sales Gross Profit SBP $ 463,661 $ 134,437 $ 418,463 $ 122,426 MI 72,636 20,003 60,994 17,485 Consolidated $ 536,297 $ 154,440 $ 479,457 $ 139,911 Total gross profit $ 154,440 $ 139,911 Total operating expenses (141,313 ) (131,458 ) Interest expense (15,132 ) (15,249 ) Other income, net 67 13,289 (Loss) income before income taxes $ (1,938 ) $ 6,493 Revenues are attributed to each country based on the location in which sales originate and in which assets are located. The following table provides information about the Company by geographic areas (in thousands): Three Months Ended March 31, 2018 2017 United States $ 472,941 $ 426,941 Canada 63,356 52,516 Total $ 536,297 $ 479,457 The following table sets forth property, plant and equipment, goodwill and intangibles by geographic area (in thousands): March 31, 2018 December 31, 2017 Property, plant and equipment, net United States $ 136,706 $ 135,330 Canada 15,600 16,078 Total property, plant and equipment, net $ 152,306 $ 151,408 Goodwill United States $ 440,090 $ 431,476 Canada 26,524 27,261 Total goodwill $ 466,614 $ 458,737 Intangibles, net United States $ 174,852 $ 182,070 Canada 7,004 7,700 Total intangibles, net $ 181,856 $ 189,770 The Company’s net sales by segment and major product line, and segment gross profit and gross margin, are as follows: Three Months Ended March 31, Change 2018 2017 $ % (dollars in thousands) SBP Segment Wallboard (1) $ 180,653 39.0 % $ 168,239 40.2 % $ 12,414 7.4 % Suspended ceiling systems 86,179 18.6 % 72,716 17.4 % 13,463 18.5 % Metal framing 73,967 16.0 % 68,662 16.4 % 5,305 7.7 % Complementary and other products 122,862 26.4 % 108,846 26.0 % 14,016 12.9 % Total SBP net sales $ 463,661 100.0 % $ 418,463 100.0 % $ 45,198 10.8 % MI Segment Total MI net sales (2) $ 72,636 100.0 % $ 60,994 100.0 % $ 11,642 19.1 % Total net sales $ 536,297 $ 479,457 $ 56,840 11.9 % Gross profit - SBP $ 134,437 $ 122,426 $ 12,011 9.8 % Gross profit - MI 20,003 17,485 2,518 14.4 % Total gross profit $ 154,440 $ 139,911 $ 14,529 10.4 % Gross margin - SBP 29.0 % 29.3 % (0.3 )% Gross margin - MI 27.5 % 28.7 % (1.2 )% Total gross margin 28.8 % 29.2 % (0.4 )% (1) For the three months ended March 31, 2017, wallboard accessories have been reclassified from “Wallboard” to “Complementary and other products” to conform to the current year presentation. (2) MI contains sales from Commercial and industrial insulation and Non-insulation products.</t>
  </si>
  <si>
    <t>Other Current Liabilities</t>
  </si>
  <si>
    <t>Other Liabilities Disclosure [Abstract]</t>
  </si>
  <si>
    <t>Other Current Liabilities The balance of other current liabilities consisted of the following at March 31, 2018 and December 31, 2017 (in thousands): March 31, 2018 December 31, 2017 Accrued expenses $ 5,761 $ 6,919 Accrued interest 6,343 18,093 Accrued other 15,301 16,081 Total other current liabilities $ 27,405 $ 41,093</t>
  </si>
  <si>
    <t>(Loss) Earnings Per Share</t>
  </si>
  <si>
    <t>Earnings Per Share [Abstract]</t>
  </si>
  <si>
    <t>(Loss) Earnings Per Share Basic (loss) earnings per share represents net (loss) income for the period, divided by the weighted average number of shares of common stock outstanding for the period. The following are the number of shares of common stock used to compute the basic and diluted (loss) earnings per share for each period: Three Months Ended March 31, 2018 2017 Weighted average shares used in basic computations 42,879,874 37,273,156 Dilutive effect of stock options and restricted stock units — — Weighted average shares used in diluted computations 42,879,874 37,273,156 For the three months ended March 31, 2018 and 2017, there were approximately 290,000 and 108,000 shares respectively, not included in the computation of diluted weighted average shares because their effect would have been antidilutive.</t>
  </si>
  <si>
    <t>Business and Basis of Presentation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7, included in the Company’s Annual Report on Form 10-K filed with the Securities and Exchange Commission on February 27, 2018 (the "2017 10-K").</t>
  </si>
  <si>
    <t>Principles of Consolidation</t>
  </si>
  <si>
    <t>Principles of Consolidation The consolidated financial statements include the accounts of the Company and its consolidated subsidiaries. All intercompany balances and transactions have been eliminated. The Company has two reportable segments, Specialty Building Products ("SBP") and Mechanical Insulation ("MI"). Resources are allocated and performance is assessed by the Company's CEO, who is the Chief Operating Decision Maker ("CODM") .</t>
  </si>
  <si>
    <t>Recently Adopted and Issued Accounting Standards</t>
  </si>
  <si>
    <t>Recently Adopted Accounting Standards On January 1, 2018, the Company adopted new revenue recognition guidance, Accounting Standard Codification ("ASC") 606, Revenue from Contracts with Customers and all related amendments, using the modified retrospective method. The Company has completed its evaluation of the impact of this standard and has concluded that it did not have a material impact on its consolidated financial statements. Revenue Recognition - Revenue is recognized upon transfer of control of promised products to customers in an amount that reflects the consideration expected to be received in exchange for those products. The applicable shipping and handling costs invoiced to the customer are included in "Selling, general and administrative" expenses in the accompanying consolidated statements of operations. All revenue recognized is net of sales taxes collected, which are subsequently remitted to the appropriate government authorities. Performance Obligations - The performance obligation for product sales is met at a point in time, when the product is delivered and control is transferred to the customer. At inception of a contract with a customer, the price and quantity of goods are fixed. However, the Company offers discounts on terms and rebate incentives to select customers. The Company also gives customers the right to return eligible products. Disaggregation of Revenue - Refer to Note 12, Segments, for further information, including revenue by segment by product and geography. Contract Balances - The Company currently discloses its accounts receivable balances on the balance sheet. The Company does not have any contract assets due to the election of the practical expedient in Financial Accounting Standards Board ("FASB") ASC 340-40-25-4, which states an entity may recognize the incremental costs of obtaining a contract as an expense when incurred if the amortization period of the asset that the entity otherwise would have recognized is one year or less. The Company does not have any material contract liabilities. The Company is also required to disclose revenue recognized in the reporting period from performance obligations satisfied in previous reporting periods. This guidance is consistent with existing guidance related to changes in accounting estimates. The Company will continue to monitor changes in estimates related to sales returns, customer discounts and customer rebates and will disclose them if material. Significant Judgments - The Company calculates the allowance for sales returns, early pay discounts and customer rebates using the expected value method and believes its current methodology properly constrains revenue. The Company does not believe that a significant reversal in the amount of cumulative revenue recognized will occur when the uncertainty associated with the variable consideration is resolved. Practical Expedients - In addition to the aforementioned practical expedient, the Company has elected the practical expedient as allowed by ASC 606-10-32-18, which states that an entity need not adjust the promised amount of consideration for the effects of a significant financing component if the entity expects, at contract inception, that the period between when the entity transfers promised goods or services to a customer and when the customer pays for those goods or services will be one year or less. In January 2016, the FASB issued Accounting Standards Update ("ASU") No. 2016-01, Financial Instrum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adopted this guidance on January 1, 2018, and it did not have a material impact on the Company’s consolidated financial statements. In August 2016, the FASB issued ASU No. 2016-15, Statement of Cash Flows (Topic 230): Classification of Certain Cash Receipts and Cash Payments. ASU No. 2016-15 amended the existing accounting standards for the statement of cash flows. The amendments provide guidance on eight classification issues related to the statement of cash flows. This update is effective for fiscal years beginning after December 15, 2017, and interim periods within those fiscal years. The Company adopted this guidance on January 1, 2018, and it did not have a material impact on the Company’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The Company adopted this guidance on January 1, 2018, and it did not have a material impact on the Company’s consolidated financial statements. On January 1, 2018, the Company adopted ASU 2018-02, Income Statement-Reporting Comprehensive Income (Topic 220): Reclassification of Certain Tax Effects from Accumulated Other Comprehensive Income. As a result of income tax effects of the Tax Cut and Jobs Act (the “Tax Act”), which reduced the corporate federal tax rate from 35.0% to 21.0%, the Company reclassified $0.2 million from accumulated other comprehensive income to retained earnings related to its net investment hedge. Recently Issued Accounting Standards In February 2016 , the FASB issued ASU No. 2016-02, Leases (Topic 842). ASU No.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Early adoption is permitted. The Company is currently evaluating the impact of this guidance on its consolidated financial statements; however, it does expect the adoption of this guidance to have a material impact on its consolidated financial statements. In January 2017, the FASB issued ASU No.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Acquisitions (Tables)</t>
  </si>
  <si>
    <t>Schedule of Recognized Identified Assets Acquired and Liabilities Assumed</t>
  </si>
  <si>
    <t>The following table summarizes the estimated fair values of the assets acquired and liabilities assumed as of the acquisition date for the acquisitions summarized above ("2018 acquisitions") (in thousands): Three Months Ended March 31, 2018 Assets acquired: Cash $ 671 Accounts receivable 3,320 Other receivables 448 Inventories 3,390 Prepaid and other current assets 146 Property and equipment 1,984 Goodwill 8,573 Intangible assets 4,200 Other assets 50 Total assets acquired: 22,782 Liabilities assumed: Accounts payable (530 ) Accrued expenses and other current liabilities (348 ) Total liabilities assumed (878 ) Total net assets acquired $ 21,904</t>
  </si>
  <si>
    <t>Goodwill and Intangible Assets (Tables)</t>
  </si>
  <si>
    <t>Schedule of Goodwill</t>
  </si>
  <si>
    <t>The change in goodwill from December 31, 2017, to March 31, 2018, consisted of the following (in thousands): Carrying Value Balance at December 31, 2017 $ 458,737 Goodwill acquired 8,573 Purchase price allocation adjustments 39 Impact of foreign exchange rates (735 ) Balance at March 31, 2018 $ 466,614</t>
  </si>
  <si>
    <t>Schedule of Finite-Lived Intangible Assets</t>
  </si>
  <si>
    <t>The following is the gross carrying value and accumulated amortization of the Company’s identifiable intangible assets as of March 31, 2018, and December 31, 2017 (in thousands): March 31, 2018 December 31, 2017 Gross Carrying Amount Accumulated Amortization Net Carrying Amount Gross Carrying Amount Accumulated Amortization Net Carrying Amount Trade names $ 15,980 $ (8,068 ) $ 7,912 $ 15,980 $ (7,283 ) $ 8,697 Customer relationships 260,564 (89,413 ) 171,151 256,650 (78,406 ) 178,244 Other intangible assets 3,649 (856 ) 2,793 3,640 (811 ) 2,829 $ 280,193 $ (98,337 ) $ 181,856 $ 276,270 $ (86,500 ) $ 189,770</t>
  </si>
  <si>
    <t>Long-Term Debt (Tables)</t>
  </si>
  <si>
    <t>Schedule of Long-Term Debt</t>
  </si>
  <si>
    <t>(in thousands) March 31, 2018 December 31, 2017 Senior secured notes $ 575,000 $ 575,000 Unamortized debt issuance costs - senior secured notes (38,252 ) (40,621 ) Revolving asset-based credit facility 89,878 47,486 Unamortized debt issuance costs - asset-based revolving credit facility (2,910 ) (3,164 ) $ 623,716 $ 578,701</t>
  </si>
  <si>
    <t>Accumulated Other Comprehensive Income (Tables)</t>
  </si>
  <si>
    <t>Schedule of Accumulated Other Comprehensive Income</t>
  </si>
  <si>
    <t>The components of accumulated other comprehensive income for the three months ended March 31, 2018 were as follows (in thousands): Cumulative unrealized foreign currency translation gain (loss) Unrealized (loss) gain on derivative, net of tax Total Balance at December 31, 2017 $ 3,863 $ (1,509 ) $ 2,354 Other comprehensive (loss) income (2,371 ) 1,163 (1,208 ) Balance at March 31, 2018 $ 1,492 $ (346 ) $ 1,146</t>
  </si>
  <si>
    <t>Fair Value Measurements (Tables)</t>
  </si>
  <si>
    <t>Schedule of Fair Value, Assets and Liabilities Measured on Recurring Basis</t>
  </si>
  <si>
    <t>The estimated carrying amount and fair value of the Company’s financial instruments measured and recorded at fair value on a recurring basis at March 31, 2018 is as follows (in thousands): Fair Value Measurements at March 31, 2018 Quoted Prices in Active Markets for Identical Assets (Level 1) Significant Other Observable Inputs (Level 2) Significant Unobservable Inputs (Level 3) Total Fair Value Recurring: Non-current liabilities Derivative liability (Note 3) $ — $ (484 ) $ — $ (484 ) The estimated carrying amount and fair value of the Company’s financial instruments measured and recorded at fair value on a recurring basis at December 31, 2017 is as follows (in thousands): Fair Value Measurements at December 31, 2017 Quoted Prices in Active Markets for Identical Assets (Level 1) Significant Other Observable Inputs (Level 2) Significant Unobservable Inputs (Level 3) Total Fair Value Recurring: Non-current liabilities Derivative liability (Note 3) $ — $ (2,364 ) $ — $ (2,364 )</t>
  </si>
  <si>
    <t>Schedule of Carrying Amount and Fair Value of Financial Instruments</t>
  </si>
  <si>
    <t>The estimated carrying amount and fair value of the Company’s financial instruments for which fair value is only disclosed is as follows (in thousands): Fair Value Measurements at March 31, 2018 Carrying Amount Quoted Prices in Active Markets for Identical Assets (Level 1) Significant Other Observable Inputs (Level 2) Significant Unobservable Inputs (Level 3) Total Fair Value Senior secured notes $ 536,748 $ — $ 602,140 $ — $ 602,140</t>
  </si>
  <si>
    <t>Segments (Tables)</t>
  </si>
  <si>
    <t>Schedule of Reconciliation of Operating Profit (Loss) from Segments to Consolidated</t>
  </si>
  <si>
    <t>The following tables present net sales and gross profit for each reportable segment (in thousands): Three Months Ended March 31, 2018 2017 Net Sales Gross Profit Net Sales Gross Profit SBP $ 463,661 $ 134,437 $ 418,463 $ 122,426 MI 72,636 20,003 60,994 17,485 Consolidated $ 536,297 $ 154,440 $ 479,457 $ 139,911 Total gross profit $ 154,440 $ 139,911 Total operating expenses (141,313 ) (131,458 ) Interest expense (15,132 ) (15,249 ) Other income, net 67 13,289 (Loss) income before income taxes $ (1,938 ) $ 6,493 The following table sets forth property, plant and equipment, goodwill and intangibles by geographic area (in thousands): March 31, 2018 December 31, 2017 Property, plant and equipment, net United States $ 136,706 $ 135,330 Canada 15,600 16,078 Total property, plant and equipment, net $ 152,306 $ 151,408 Goodwill United States $ 440,090 $ 431,476 Canada 26,524 27,261 Total goodwill $ 466,614 $ 458,737 Intangibles, net United States $ 174,852 $ 182,070 Canada 7,004 7,700 Total intangibles, net $ 181,856 $ 189,770</t>
  </si>
  <si>
    <t>Schedule of Segment Reporting Information, by Segment</t>
  </si>
  <si>
    <t>The following table provides information about the Company by geographic areas (in thousands): Three Months Ended March 31, 2018 2017 United States $ 472,941 $ 426,941 Canada 63,356 52,516 Total $ 536,297 $ 479,457</t>
  </si>
  <si>
    <t>Schedule of Revenue from External Customers by Products and Services</t>
  </si>
  <si>
    <t>The Company’s net sales by segment and major product line, and segment gross profit and gross margin, are as follows: Three Months Ended March 31, Change 2018 2017 $ % (dollars in thousands) SBP Segment Wallboard (1) $ 180,653 39.0 % $ 168,239 40.2 % $ 12,414 7.4 % Suspended ceiling systems 86,179 18.6 % 72,716 17.4 % 13,463 18.5 % Metal framing 73,967 16.0 % 68,662 16.4 % 5,305 7.7 % Complementary and other products 122,862 26.4 % 108,846 26.0 % 14,016 12.9 % Total SBP net sales $ 463,661 100.0 % $ 418,463 100.0 % $ 45,198 10.8 % MI Segment Total MI net sales (2) $ 72,636 100.0 % $ 60,994 100.0 % $ 11,642 19.1 % Total net sales $ 536,297 $ 479,457 $ 56,840 11.9 % Gross profit - SBP $ 134,437 $ 122,426 $ 12,011 9.8 % Gross profit - MI 20,003 17,485 2,518 14.4 % Total gross profit $ 154,440 $ 139,911 $ 14,529 10.4 % Gross margin - SBP 29.0 % 29.3 % (0.3 )% Gross margin - MI 27.5 % 28.7 % (1.2 )% Total gross margin 28.8 % 29.2 % (0.4 )% (1) For the three months ended March 31, 2017, wallboard accessories have been reclassified from “Wallboard” to “Complementary and other products” to conform to the current year presentation. (2) MI contains sales from Commercial and industrial insulation and Non-insulation products.</t>
  </si>
  <si>
    <t>Other Current Liabilities (Tables)</t>
  </si>
  <si>
    <t>Schedule of Other Current Liabilities</t>
  </si>
  <si>
    <t>The balance of other current liabilities consisted of the following at March 31, 2018 and December 31, 2017 (in thousands): March 31, 2018 December 31, 2017 Accrued expenses $ 5,761 $ 6,919 Accrued interest 6,343 18,093 Accrued other 15,301 16,081 Total other current liabilities $ 27,405 $ 41,093</t>
  </si>
  <si>
    <t>(Loss) Earnings Per Share (Tables)</t>
  </si>
  <si>
    <t>Schedule of Earnings Per Share, Basic and Diluted</t>
  </si>
  <si>
    <t>The following are the number of shares of common stock used to compute the basic and diluted (loss) earnings per share for each period: Three Months Ended March 31, 2018 2017 Weighted average shares used in basic computations 42,879,874 37,273,156 Dilutive effect of stock options and restricted stock units — — Weighted average shares used in diluted computations 42,879,874 37,273,156</t>
  </si>
  <si>
    <t>Business and Basis of Presentation - Narrative (Details) $ / shares in Units, $ in Millions</t>
  </si>
  <si>
    <t>Feb. 24, 2017shares</t>
  </si>
  <si>
    <t>Feb. 15, 2017USD ($)$ / sharesshares</t>
  </si>
  <si>
    <t>Mar. 31, 2018employeesegmentlocation$ / shares</t>
  </si>
  <si>
    <t>Dec. 31, 2017$ / shares</t>
  </si>
  <si>
    <t>Class of Stock [Line Items]</t>
  </si>
  <si>
    <t>Proceeds from issuance of stock | $</t>
  </si>
  <si>
    <t>Common stock par value (in dollars per share) | $ / shares</t>
  </si>
  <si>
    <t>Number of reportable segments | segment</t>
  </si>
  <si>
    <t>IPO</t>
  </si>
  <si>
    <t>Options exercised by underwriters to purchase additional shares (in shares) | shares</t>
  </si>
  <si>
    <t>Public offering price of stock (in dollars per share) | $ / shares</t>
  </si>
  <si>
    <t>Parent 2 | Over-Allotment Option</t>
  </si>
  <si>
    <t>U.S. and Canada</t>
  </si>
  <si>
    <t>Number of employees (more than) | employee</t>
  </si>
  <si>
    <t>Number of branch locations (more than) | location</t>
  </si>
  <si>
    <t>Recently Issued Accounting Standards - Narrative (Details) $ in Millions</t>
  </si>
  <si>
    <t>Jan. 01, 2018USD ($)</t>
  </si>
  <si>
    <t>Reclassification from accumulated other comprehensive income to retained earnings</t>
  </si>
  <si>
    <t>Derivatives and Hedging Activities - Narrative (Details) - USD ($) $ in Thousands</t>
  </si>
  <si>
    <t>Derivative [Line Items]</t>
  </si>
  <si>
    <t>Net of tax effect on unrealized loss on derivatives</t>
  </si>
  <si>
    <t>Percentage of option to prepay in equity offerings (up to)</t>
  </si>
  <si>
    <t>40.00%</t>
  </si>
  <si>
    <t>Period of option to prepay using proceeds from equity offering</t>
  </si>
  <si>
    <t>180 days</t>
  </si>
  <si>
    <t>Percentage of principal amount outstanding</t>
  </si>
  <si>
    <t>50.00%</t>
  </si>
  <si>
    <t>Redemption price percentage</t>
  </si>
  <si>
    <t>108.25%</t>
  </si>
  <si>
    <t>Other Noncurrent Liabilities</t>
  </si>
  <si>
    <t>Fair value of embedded derivative liability</t>
  </si>
  <si>
    <t>Other Operating Income (Expense)</t>
  </si>
  <si>
    <t>Change in fair value in amount included as other income (expense)</t>
  </si>
  <si>
    <t>Designated as Hedging Instrument | Foreign Exchange Contract</t>
  </si>
  <si>
    <t>Notional foreign exchange contract outstanding</t>
  </si>
  <si>
    <t>Loss recognized in other comprehensive income (loss)</t>
  </si>
  <si>
    <t>Designated as Hedging Instrument | Foreign Exchange Contract | Other Noncurrent Liabilities</t>
  </si>
  <si>
    <t>Fair value asset of derivative instrument</t>
  </si>
  <si>
    <t>Designated as Hedging Instrument | Foreign Exchange Contract | Other Operating Income (Expense)</t>
  </si>
  <si>
    <t>Ineffective portion of loss</t>
  </si>
  <si>
    <t>Senior Secured Notes Due 2021</t>
  </si>
  <si>
    <t>Percentage of option to prepay principal amount (equal to)</t>
  </si>
  <si>
    <t>100.00%</t>
  </si>
  <si>
    <t>Senior Notes | Senior Secured Notes Due 2021</t>
  </si>
  <si>
    <t>Periodic payment</t>
  </si>
  <si>
    <t>Acquisitions - Narrative (Details) $ in Millions</t>
  </si>
  <si>
    <t>Feb. 01, 2018branch</t>
  </si>
  <si>
    <t>Mar. 31, 2018USD ($)</t>
  </si>
  <si>
    <t>Series of Individually Immaterial Business Acquisitions</t>
  </si>
  <si>
    <t>Business Acquisition [Line Items]</t>
  </si>
  <si>
    <t>Purchase price of acquisitions | $</t>
  </si>
  <si>
    <t>Minnesota, North Dakota, South Dakota and Nebraska | ArmCom Distributing Company</t>
  </si>
  <si>
    <t>Number of branch locations</t>
  </si>
  <si>
    <t>Wentzville and Herculaneum, Missouri | R M Supply, Inc.</t>
  </si>
  <si>
    <t>Acquisitions - Schedule of Recognized Identifiable Assets Acquired and Liabilities Assumed (Details) - USD ($) $ in Thousands</t>
  </si>
  <si>
    <t>Assets acquired:</t>
  </si>
  <si>
    <t>Cash</t>
  </si>
  <si>
    <t>Prepaid and other current assets</t>
  </si>
  <si>
    <t>Property and equipment</t>
  </si>
  <si>
    <t>Intangible assets</t>
  </si>
  <si>
    <t>Total assets acquired</t>
  </si>
  <si>
    <t>Liabilities assumed:</t>
  </si>
  <si>
    <t>Accrued expenses and other current liabilities</t>
  </si>
  <si>
    <t>Total liabilities assumed</t>
  </si>
  <si>
    <t>Total net assets acquired</t>
  </si>
  <si>
    <t>Goodwill and Intangible Assets - Schedule of Change in Goodwill (Details) $ in Thousands</t>
  </si>
  <si>
    <t>Goodwill [Roll Forward]</t>
  </si>
  <si>
    <t>Beginning balance</t>
  </si>
  <si>
    <t>Goodwill acquired</t>
  </si>
  <si>
    <t>Purchase price allocation adjustments</t>
  </si>
  <si>
    <t>Impact of foreign exchange rates</t>
  </si>
  <si>
    <t>Ending balance</t>
  </si>
  <si>
    <t>Goodwill and Intangible Assets - Narrative (Details) - USD ($) $ in Thousands</t>
  </si>
  <si>
    <t>Segment Reporting Information [Line Items]</t>
  </si>
  <si>
    <t>Weighted average amortization period</t>
  </si>
  <si>
    <t>4 years 3 months 18 days</t>
  </si>
  <si>
    <t>Specialty Building Products</t>
  </si>
  <si>
    <t>Mechanical Insulation</t>
  </si>
  <si>
    <t>Goodwill and Intangible Assets - Schedule of Gross Carrying Value and Accumulated Amortization (Details) - USD ($) $ in Thousands</t>
  </si>
  <si>
    <t>Finite-Lived Intangible Assets [Line Items]</t>
  </si>
  <si>
    <t>Gross Carrying Amount</t>
  </si>
  <si>
    <t>Accumulated Amortization</t>
  </si>
  <si>
    <t>Net Carrying Amount</t>
  </si>
  <si>
    <t>Trade names</t>
  </si>
  <si>
    <t>Customer relationships</t>
  </si>
  <si>
    <t>Other intangible assets</t>
  </si>
  <si>
    <t>Long-Term Debt  - Schedule of Long-Term Debt (Details) - USD ($) $ in Thousands</t>
  </si>
  <si>
    <t>Line of Credit Facility [Line Items]</t>
  </si>
  <si>
    <t>Long-term debt</t>
  </si>
  <si>
    <t>Revolving asset-based credit facility | Revolving Credit Facility</t>
  </si>
  <si>
    <t>Senior secured notes</t>
  </si>
  <si>
    <t>Unamortized debt issuance costs</t>
  </si>
  <si>
    <t>Senior Secured Notes Due 2021 | Senior secured notes</t>
  </si>
  <si>
    <t>Long-Term Debt Long-Term Debt - Narrative (Details) - USD ($)</t>
  </si>
  <si>
    <t>Aug. 09, 2016</t>
  </si>
  <si>
    <t>Sep. 23, 2016</t>
  </si>
  <si>
    <t>Debt Instrument [Line Items]</t>
  </si>
  <si>
    <t>Principal amount of debt</t>
  </si>
  <si>
    <t>Interest rate, stated percentage</t>
  </si>
  <si>
    <t>8.25%</t>
  </si>
  <si>
    <t>Interest rate during period</t>
  </si>
  <si>
    <t>Senior Notes | Senior Secured Notes Due 2021 | Debt Instrument, Redemption, Due Before August 15, 2018</t>
  </si>
  <si>
    <t>Senior Notes | Senior Secured Notes Due 2021 | Debt Instrument, Redemption, Period One Due Before August 15, 2018</t>
  </si>
  <si>
    <t>Senior Notes | Senior Secured Notes Due 2021 | Debt Instrument, Redemption, Period Two</t>
  </si>
  <si>
    <t>Senior Notes | Senior Secured Notes Due 2021 | Debt Instrument, Change of Control, Period</t>
  </si>
  <si>
    <t>101.00%</t>
  </si>
  <si>
    <t>Revolving Credit Facility | Line of Credit</t>
  </si>
  <si>
    <t>Maximum borrowing capacity</t>
  </si>
  <si>
    <t>Commitment fee percentage</t>
  </si>
  <si>
    <t>0.25%</t>
  </si>
  <si>
    <t>Additional borrowing capacity</t>
  </si>
  <si>
    <t>Outstanding borrowings</t>
  </si>
  <si>
    <t>Available aggregate undrawn borrowing capacity</t>
  </si>
  <si>
    <t>Weighted average interest rate during period</t>
  </si>
  <si>
    <t>3.10%</t>
  </si>
  <si>
    <t>Revolving Credit Facility | Line of Credit | Minimum</t>
  </si>
  <si>
    <t>Revolving Credit Facility | Line of Credit | Maximum</t>
  </si>
  <si>
    <t>0.375%</t>
  </si>
  <si>
    <t>Revolving Credit Facility | Line of Credit | Eurodollar</t>
  </si>
  <si>
    <t>Margin rate, percentage</t>
  </si>
  <si>
    <t>1.50%</t>
  </si>
  <si>
    <t>Fronting fee</t>
  </si>
  <si>
    <t>0.125%</t>
  </si>
  <si>
    <t>Revolving Credit Facility | Line of Credit | Eurodollar | Minimum</t>
  </si>
  <si>
    <t>1.25%</t>
  </si>
  <si>
    <t>Revolving Credit Facility | Line of Credit | Eurodollar | Maximum</t>
  </si>
  <si>
    <t>1.75%</t>
  </si>
  <si>
    <t>Revolving Credit Facility | Line of Credit | Base Rate | Minimum</t>
  </si>
  <si>
    <t>Revolving Credit Facility | Line of Credit | Base Rate | Maximum</t>
  </si>
  <si>
    <t>0.75%</t>
  </si>
  <si>
    <t>Letter of Credit | Line of Credit</t>
  </si>
  <si>
    <t>Tax Receivable Agreement Liability - Narrative (Details) - USD ($) $ in Millions</t>
  </si>
  <si>
    <t>Income Tax Contingency [Line Items]</t>
  </si>
  <si>
    <t>Reduction in federal, state, local and non-US income taxes (in percentage)</t>
  </si>
  <si>
    <t>90.00%</t>
  </si>
  <si>
    <t>Liability for tax receivable agreement</t>
  </si>
  <si>
    <t>Liability for tax receivable agreement balance</t>
  </si>
  <si>
    <t>Current Liability</t>
  </si>
  <si>
    <t>Accumulated Other Comprehensive Income - Schedule of Components of Other Comprehensive Loss (Details) - USD ($) $ in Thousands</t>
  </si>
  <si>
    <t>AOCI Attributable to Parent, Net of Tax [Roll Forward]</t>
  </si>
  <si>
    <t>Other comprehensive (loss) income</t>
  </si>
  <si>
    <t>Accumulated Other Comprehensive Income (Loss)</t>
  </si>
  <si>
    <t>Cumulative unrealized foreign currency translation gain (loss)</t>
  </si>
  <si>
    <t>Unrealized (loss) gain on derivative, net of tax</t>
  </si>
  <si>
    <t>Income Taxes - Narrative (Details) - USD ($) $ in Millions</t>
  </si>
  <si>
    <t>Jan. 01, 2018</t>
  </si>
  <si>
    <t>Effective income tax rates (in percentage)</t>
  </si>
  <si>
    <t>45.70%</t>
  </si>
  <si>
    <t>39.50%</t>
  </si>
  <si>
    <t>Repricing of deferred tax balance</t>
  </si>
  <si>
    <t>Provisional income tax payable</t>
  </si>
  <si>
    <t>Provisional income tax expense</t>
  </si>
  <si>
    <t>Fair Value Measurements - Schedule of Carrying Amount of Assets and Liabilities on a Recurring Basis(Details) - Fair Value, Measurements, Recurring - USD ($) $ in Thousands</t>
  </si>
  <si>
    <t>Non-current liabilities</t>
  </si>
  <si>
    <t>Derivative Liability</t>
  </si>
  <si>
    <t>Derivative asset</t>
  </si>
  <si>
    <t>Quoted Prices in Active Markets for Identical Assets (Level 1)</t>
  </si>
  <si>
    <t>Significant Other Observable Inputs (Level 2)</t>
  </si>
  <si>
    <t>Significant Unobservable Inputs (Level 3)</t>
  </si>
  <si>
    <t>Fair Value Measurements - Schedule of Liabilities Measured on a Recurring Basis (Details) $ in Thousands</t>
  </si>
  <si>
    <t>Carrying Amount</t>
  </si>
  <si>
    <t>Fair Value, Assets and Liabilities Measured on Recurring and Nonrecurring Basis [Line Items]</t>
  </si>
  <si>
    <t>Total Fair Value</t>
  </si>
  <si>
    <t>Total Fair Value | Quoted Prices in Active Markets for Identical Assets (Level 1)</t>
  </si>
  <si>
    <t>Total Fair Value | Significant Other Observable Inputs (Level 2)</t>
  </si>
  <si>
    <t>Total Fair Value | Significant Unobservable Inputs (Level 3)</t>
  </si>
  <si>
    <t>Segments - Narrative (Details)</t>
  </si>
  <si>
    <t>Mar. 31, 2018segment</t>
  </si>
  <si>
    <t>Number of reportable segments</t>
  </si>
  <si>
    <t>Segments - Schedule of Revenues by Reportable Segments (Details) - USD ($) $ in Thousands</t>
  </si>
  <si>
    <t>Gross Profit</t>
  </si>
  <si>
    <t>SBP</t>
  </si>
  <si>
    <t>MI</t>
  </si>
  <si>
    <t>Segments - Schedule of Information by Geographic Areas (Details) - USD ($) $ in Thousands</t>
  </si>
  <si>
    <t>Revenues by geographic areas</t>
  </si>
  <si>
    <t>United States</t>
  </si>
  <si>
    <t>Canada</t>
  </si>
  <si>
    <t>Segments - Schedule of PP&amp;E, Goodwill and Intangible Assets by Area (Details) - USD ($) $ in Thousands</t>
  </si>
  <si>
    <t>Property, plant and equipment, net</t>
  </si>
  <si>
    <t>Intangibles, net</t>
  </si>
  <si>
    <t>Segments - Schedule of Net Sales From External Customers (Details) - USD ($) $ in Thousands</t>
  </si>
  <si>
    <t>Revenue from External Customer [Line Items]</t>
  </si>
  <si>
    <t>Change in Net Sales</t>
  </si>
  <si>
    <t>Percentage Change in Net Sales</t>
  </si>
  <si>
    <t>11.90%</t>
  </si>
  <si>
    <t>Change in Gross Profit</t>
  </si>
  <si>
    <t>Percentage Change in Gross Profit</t>
  </si>
  <si>
    <t>10.40%</t>
  </si>
  <si>
    <t>Gross Margin Percentage</t>
  </si>
  <si>
    <t>28.80%</t>
  </si>
  <si>
    <t>29.20%</t>
  </si>
  <si>
    <t>Percentage Change in Gross Margin</t>
  </si>
  <si>
    <t>(0.40%)</t>
  </si>
  <si>
    <t>Percentage of Net Sales</t>
  </si>
  <si>
    <t>10.80%</t>
  </si>
  <si>
    <t>9.80%</t>
  </si>
  <si>
    <t>29.00%</t>
  </si>
  <si>
    <t>29.30%</t>
  </si>
  <si>
    <t>(0.30%)</t>
  </si>
  <si>
    <t>SBP | Wallboard</t>
  </si>
  <si>
    <t>39.00%</t>
  </si>
  <si>
    <t>40.20%</t>
  </si>
  <si>
    <t>7.40%</t>
  </si>
  <si>
    <t>SBP | Suspended ceiling systems</t>
  </si>
  <si>
    <t>18.60%</t>
  </si>
  <si>
    <t>17.40%</t>
  </si>
  <si>
    <t>18.50%</t>
  </si>
  <si>
    <t>SBP | Metal framing</t>
  </si>
  <si>
    <t>16.00%</t>
  </si>
  <si>
    <t>16.40%</t>
  </si>
  <si>
    <t>7.70%</t>
  </si>
  <si>
    <t>SBP | Complementary and other products</t>
  </si>
  <si>
    <t>26.40%</t>
  </si>
  <si>
    <t>26.00%</t>
  </si>
  <si>
    <t>12.90%</t>
  </si>
  <si>
    <t>19.10%</t>
  </si>
  <si>
    <t>14.40%</t>
  </si>
  <si>
    <t>27.50%</t>
  </si>
  <si>
    <t>28.70%</t>
  </si>
  <si>
    <t>(1.20%)</t>
  </si>
  <si>
    <t>Other Current Liabilities - Schedule of Other Current Liabilites (Details) - USD ($) $ in Thousands</t>
  </si>
  <si>
    <t>Accrued expenses</t>
  </si>
  <si>
    <t>Accrued interest</t>
  </si>
  <si>
    <t>Accrued other</t>
  </si>
  <si>
    <t>Total other current liabilities</t>
  </si>
  <si>
    <t>(Loss) Earnings Per Share - Schedule of Common Share Amounts Used to Compute Basic and Diluted EPS(Details) - shares</t>
  </si>
  <si>
    <t>Weighted average shares used in basic computations (in shares)</t>
  </si>
  <si>
    <t>Dilutive effect of stock options and restricted stock units (in shares)</t>
  </si>
  <si>
    <t>Weighted average shares used in diluted computations (in shares)</t>
  </si>
  <si>
    <t>(Loss) Earnings Per Share - Narrative (Details) - shares</t>
  </si>
  <si>
    <t>12 Months Ended</t>
  </si>
  <si>
    <t>Antidilutive securities excluded from computation of weighted average common shares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8941</v>
      </c>
    </row>
    <row r="6" spans="1:3">
      <c r="A6" s="4" t="s">
        <v>8</v>
      </c>
      <c r="B6" s="4" t="s">
        <v>9</v>
      </c>
    </row>
    <row r="7" spans="1:3">
      <c r="A7" s="4" t="s">
        <v>10</v>
      </c>
      <c r="B7" s="4" t="s">
        <v>11</v>
      </c>
    </row>
    <row r="8" spans="1:3">
      <c r="A8" s="4" t="s">
        <v>12</v>
      </c>
      <c r="B8" s="4" t="s">
        <v>13</v>
      </c>
    </row>
    <row r="9" spans="1:3">
      <c r="A9" s="4" t="s">
        <v>14</v>
      </c>
      <c r="C9" s="5" t="n">
        <v>4289358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0</v>
      </c>
    </row>
    <row r="4" spans="1:2">
      <c r="A4" s="4" t="s">
        <v>171</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45</v>
      </c>
      <c r="C3" s="7" t="n">
        <v>12101</v>
      </c>
    </row>
    <row r="4" spans="1:3">
      <c r="A4" s="4" t="s">
        <v>28</v>
      </c>
      <c r="B4" s="5" t="n">
        <v>312787</v>
      </c>
      <c r="C4" s="5" t="n">
        <v>280023</v>
      </c>
    </row>
    <row r="5" spans="1:3">
      <c r="A5" s="4" t="s">
        <v>29</v>
      </c>
      <c r="B5" s="5" t="n">
        <v>53191</v>
      </c>
      <c r="C5" s="5" t="n">
        <v>59462</v>
      </c>
    </row>
    <row r="6" spans="1:3">
      <c r="A6" s="4" t="s">
        <v>30</v>
      </c>
      <c r="B6" s="5" t="n">
        <v>192934</v>
      </c>
      <c r="C6" s="5" t="n">
        <v>184436</v>
      </c>
    </row>
    <row r="7" spans="1:3">
      <c r="A7" s="4" t="s">
        <v>31</v>
      </c>
      <c r="B7" s="5" t="n">
        <v>11327</v>
      </c>
      <c r="C7" s="5" t="n">
        <v>12636</v>
      </c>
    </row>
    <row r="8" spans="1:3">
      <c r="A8" s="4" t="s">
        <v>32</v>
      </c>
      <c r="B8" s="5" t="n">
        <v>578884</v>
      </c>
      <c r="C8" s="5" t="n">
        <v>548658</v>
      </c>
    </row>
    <row r="9" spans="1:3">
      <c r="A9" s="4" t="s">
        <v>33</v>
      </c>
      <c r="B9" s="5" t="n">
        <v>152306</v>
      </c>
      <c r="C9" s="5" t="n">
        <v>151408</v>
      </c>
    </row>
    <row r="10" spans="1:3">
      <c r="A10" s="4" t="s">
        <v>34</v>
      </c>
      <c r="B10" s="5" t="n">
        <v>181856</v>
      </c>
      <c r="C10" s="5" t="n">
        <v>189770</v>
      </c>
    </row>
    <row r="11" spans="1:3">
      <c r="A11" s="4" t="s">
        <v>35</v>
      </c>
      <c r="B11" s="5" t="n">
        <v>466614</v>
      </c>
      <c r="C11" s="5" t="n">
        <v>458737</v>
      </c>
    </row>
    <row r="12" spans="1:3">
      <c r="A12" s="4" t="s">
        <v>36</v>
      </c>
      <c r="B12" s="5" t="n">
        <v>5352</v>
      </c>
      <c r="C12" s="5" t="n">
        <v>5604</v>
      </c>
    </row>
    <row r="13" spans="1:3">
      <c r="A13" s="4" t="s">
        <v>37</v>
      </c>
      <c r="B13" s="5" t="n">
        <v>1385012</v>
      </c>
      <c r="C13" s="5" t="n">
        <v>1354177</v>
      </c>
    </row>
    <row r="14" spans="1:3">
      <c r="A14" s="3" t="s">
        <v>38</v>
      </c>
    </row>
    <row r="15" spans="1:3">
      <c r="A15" s="4" t="s">
        <v>39</v>
      </c>
      <c r="B15" s="5" t="n">
        <v>158475</v>
      </c>
      <c r="C15" s="5" t="n">
        <v>156345</v>
      </c>
    </row>
    <row r="16" spans="1:3">
      <c r="A16" s="4" t="s">
        <v>40</v>
      </c>
      <c r="B16" s="5" t="n">
        <v>20902</v>
      </c>
      <c r="C16" s="5" t="n">
        <v>21158</v>
      </c>
    </row>
    <row r="17" spans="1:3">
      <c r="A17" s="4" t="s">
        <v>41</v>
      </c>
      <c r="B17" s="5" t="n">
        <v>11081</v>
      </c>
      <c r="C17" s="5" t="n">
        <v>7790</v>
      </c>
    </row>
    <row r="18" spans="1:3">
      <c r="A18" s="4" t="s">
        <v>42</v>
      </c>
      <c r="B18" s="5" t="n">
        <v>15892</v>
      </c>
      <c r="C18" s="5" t="n">
        <v>15892</v>
      </c>
    </row>
    <row r="19" spans="1:3">
      <c r="A19" s="4" t="s">
        <v>43</v>
      </c>
      <c r="B19" s="5" t="n">
        <v>27405</v>
      </c>
      <c r="C19" s="5" t="n">
        <v>41093</v>
      </c>
    </row>
    <row r="20" spans="1:3">
      <c r="A20" s="4" t="s">
        <v>44</v>
      </c>
      <c r="B20" s="5" t="n">
        <v>233755</v>
      </c>
      <c r="C20" s="5" t="n">
        <v>242278</v>
      </c>
    </row>
    <row r="21" spans="1:3">
      <c r="A21" s="4" t="s">
        <v>45</v>
      </c>
      <c r="B21" s="5" t="n">
        <v>89878</v>
      </c>
      <c r="C21" s="5" t="n">
        <v>47486</v>
      </c>
    </row>
    <row r="22" spans="1:3">
      <c r="A22" s="4" t="s">
        <v>46</v>
      </c>
      <c r="B22" s="5" t="n">
        <v>536748</v>
      </c>
      <c r="C22" s="5" t="n">
        <v>534379</v>
      </c>
    </row>
    <row r="23" spans="1:3">
      <c r="A23" s="4" t="s">
        <v>42</v>
      </c>
      <c r="B23" s="5" t="n">
        <v>119912</v>
      </c>
      <c r="C23" s="5" t="n">
        <v>119912</v>
      </c>
    </row>
    <row r="24" spans="1:3">
      <c r="A24" s="4" t="s">
        <v>47</v>
      </c>
      <c r="B24" s="5" t="n">
        <v>16646</v>
      </c>
      <c r="C24" s="5" t="n">
        <v>17819</v>
      </c>
    </row>
    <row r="25" spans="1:3">
      <c r="A25" s="4" t="s">
        <v>48</v>
      </c>
      <c r="B25" s="5" t="n">
        <v>11264</v>
      </c>
      <c r="C25" s="5" t="n">
        <v>13639</v>
      </c>
    </row>
    <row r="26" spans="1:3">
      <c r="A26" s="4" t="s">
        <v>49</v>
      </c>
      <c r="B26" s="5" t="n">
        <v>1008203</v>
      </c>
      <c r="C26" s="5" t="n">
        <v>975513</v>
      </c>
    </row>
    <row r="27" spans="1:3">
      <c r="A27" s="4" t="s">
        <v>50</v>
      </c>
      <c r="B27" s="4" t="s">
        <v>51</v>
      </c>
      <c r="C27" s="4" t="s">
        <v>51</v>
      </c>
    </row>
    <row r="28" spans="1:3">
      <c r="A28" s="3" t="s">
        <v>52</v>
      </c>
    </row>
    <row r="29" spans="1:3">
      <c r="A29" s="4" t="s">
        <v>53</v>
      </c>
      <c r="B29" s="5" t="n">
        <v>0</v>
      </c>
      <c r="C29" s="5" t="n">
        <v>0</v>
      </c>
    </row>
    <row r="30" spans="1:3">
      <c r="A30" s="4" t="s">
        <v>54</v>
      </c>
      <c r="B30" s="5" t="n">
        <v>13</v>
      </c>
      <c r="C30" s="5" t="n">
        <v>13</v>
      </c>
    </row>
    <row r="31" spans="1:3">
      <c r="A31" s="4" t="s">
        <v>55</v>
      </c>
      <c r="B31" s="5" t="n">
        <v>330339</v>
      </c>
      <c r="C31" s="5" t="n">
        <v>330113</v>
      </c>
    </row>
    <row r="32" spans="1:3">
      <c r="A32" s="4" t="s">
        <v>56</v>
      </c>
      <c r="B32" s="5" t="n">
        <v>45311</v>
      </c>
      <c r="C32" s="5" t="n">
        <v>46184</v>
      </c>
    </row>
    <row r="33" spans="1:3">
      <c r="A33" s="4" t="s">
        <v>57</v>
      </c>
      <c r="B33" s="5" t="n">
        <v>1146</v>
      </c>
      <c r="C33" s="5" t="n">
        <v>2354</v>
      </c>
    </row>
    <row r="34" spans="1:3">
      <c r="A34" s="4" t="s">
        <v>58</v>
      </c>
      <c r="B34" s="5" t="n">
        <v>376809</v>
      </c>
      <c r="C34" s="5" t="n">
        <v>378664</v>
      </c>
    </row>
    <row r="35" spans="1:3">
      <c r="A35" s="4" t="s">
        <v>59</v>
      </c>
      <c r="B35" s="7" t="n">
        <v>1385012</v>
      </c>
      <c r="C35" s="7" t="n">
        <v>1354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4870</v>
      </c>
      <c r="C3" s="7" t="n">
        <v>4651</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190000000</v>
      </c>
      <c r="C9" s="5" t="n">
        <v>190000000</v>
      </c>
    </row>
    <row r="10" spans="1:3">
      <c r="A10" s="4" t="s">
        <v>69</v>
      </c>
      <c r="B10" s="5" t="n">
        <v>42891252</v>
      </c>
      <c r="C10" s="5" t="n">
        <v>42865407</v>
      </c>
    </row>
    <row r="11" spans="1:3">
      <c r="A11" s="4" t="s">
        <v>70</v>
      </c>
      <c r="B11" s="5" t="n">
        <v>42891252</v>
      </c>
      <c r="C11" s="5" t="n">
        <v>42865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7"/>
    <col customWidth="1" max="5" min="5" width="24"/>
  </cols>
  <sheetData>
    <row r="1" spans="1:5">
      <c r="A1" s="1" t="s">
        <v>220</v>
      </c>
      <c r="B1" s="2" t="s">
        <v>221</v>
      </c>
      <c r="C1" s="2" t="s">
        <v>222</v>
      </c>
      <c r="D1" s="2" t="s">
        <v>223</v>
      </c>
      <c r="E1" s="2" t="s">
        <v>224</v>
      </c>
    </row>
    <row r="2" spans="1:5">
      <c r="A2" s="3" t="s">
        <v>225</v>
      </c>
    </row>
    <row r="3" spans="1:5">
      <c r="A3" s="4" t="s">
        <v>226</v>
      </c>
      <c r="C3" s="7" t="n">
        <v>164</v>
      </c>
    </row>
    <row r="4" spans="1:5">
      <c r="A4" s="4" t="s">
        <v>227</v>
      </c>
      <c r="C4" s="7" t="n">
        <v>13000</v>
      </c>
      <c r="D4" s="8" t="n">
        <v>0.001</v>
      </c>
      <c r="E4" s="8" t="n">
        <v>0.001</v>
      </c>
    </row>
    <row r="5" spans="1:5">
      <c r="A5" s="4" t="s">
        <v>228</v>
      </c>
      <c r="D5" s="5" t="n">
        <v>2</v>
      </c>
    </row>
    <row r="6" spans="1:5">
      <c r="A6" s="4" t="s">
        <v>229</v>
      </c>
    </row>
    <row r="7" spans="1:5">
      <c r="A7" s="3" t="s">
        <v>225</v>
      </c>
    </row>
    <row r="8" spans="1:5">
      <c r="A8" s="4" t="s">
        <v>230</v>
      </c>
      <c r="C8" s="5" t="n">
        <v>12800000</v>
      </c>
    </row>
    <row r="9" spans="1:5">
      <c r="A9" s="4" t="s">
        <v>231</v>
      </c>
      <c r="C9" s="7" t="n">
        <v>14</v>
      </c>
    </row>
    <row r="10" spans="1:5">
      <c r="A10" s="4" t="s">
        <v>232</v>
      </c>
    </row>
    <row r="11" spans="1:5">
      <c r="A11" s="3" t="s">
        <v>225</v>
      </c>
    </row>
    <row r="12" spans="1:5">
      <c r="A12" s="4" t="s">
        <v>230</v>
      </c>
      <c r="B12" s="5" t="n">
        <v>1920000</v>
      </c>
    </row>
    <row r="13" spans="1:5">
      <c r="A13" s="4" t="s">
        <v>233</v>
      </c>
    </row>
    <row r="14" spans="1:5">
      <c r="A14" s="3" t="s">
        <v>225</v>
      </c>
    </row>
    <row r="15" spans="1:5">
      <c r="A15" s="4" t="s">
        <v>234</v>
      </c>
      <c r="D15" s="5" t="n">
        <v>3700</v>
      </c>
    </row>
    <row r="16" spans="1:5">
      <c r="A16" s="4" t="s">
        <v>235</v>
      </c>
      <c r="D16" s="5" t="n">
        <v>2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145</v>
      </c>
    </row>
    <row r="3" spans="1:2">
      <c r="A3" s="4" t="s">
        <v>238</v>
      </c>
      <c r="B3" s="10" t="n">
        <v>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72</v>
      </c>
      <c r="D2" s="2" t="s">
        <v>25</v>
      </c>
    </row>
    <row r="3" spans="1:4">
      <c r="A3" s="3" t="s">
        <v>240</v>
      </c>
    </row>
    <row r="4" spans="1:4">
      <c r="A4" s="4" t="s">
        <v>241</v>
      </c>
      <c r="B4" s="7" t="n">
        <v>-500</v>
      </c>
      <c r="C4" s="7" t="n">
        <v>-300</v>
      </c>
    </row>
    <row r="5" spans="1:4">
      <c r="A5" s="4" t="s">
        <v>242</v>
      </c>
      <c r="B5" s="4" t="s">
        <v>243</v>
      </c>
    </row>
    <row r="6" spans="1:4">
      <c r="A6" s="4" t="s">
        <v>244</v>
      </c>
      <c r="B6" s="4" t="s">
        <v>245</v>
      </c>
    </row>
    <row r="7" spans="1:4">
      <c r="A7" s="4" t="s">
        <v>246</v>
      </c>
      <c r="B7" s="4" t="s">
        <v>247</v>
      </c>
    </row>
    <row r="8" spans="1:4">
      <c r="A8" s="4" t="s">
        <v>248</v>
      </c>
      <c r="B8" s="4" t="s">
        <v>249</v>
      </c>
    </row>
    <row r="9" spans="1:4">
      <c r="A9" s="4" t="s">
        <v>250</v>
      </c>
    </row>
    <row r="10" spans="1:4">
      <c r="A10" s="3" t="s">
        <v>240</v>
      </c>
    </row>
    <row r="11" spans="1:4">
      <c r="A11" s="4" t="s">
        <v>251</v>
      </c>
      <c r="B11" s="7" t="n">
        <v>0</v>
      </c>
      <c r="D11" s="7" t="n">
        <v>0</v>
      </c>
    </row>
    <row r="12" spans="1:4">
      <c r="A12" s="4" t="s">
        <v>252</v>
      </c>
    </row>
    <row r="13" spans="1:4">
      <c r="A13" s="3" t="s">
        <v>240</v>
      </c>
    </row>
    <row r="14" spans="1:4">
      <c r="A14" s="4" t="s">
        <v>253</v>
      </c>
      <c r="B14" s="5" t="n">
        <v>0</v>
      </c>
      <c r="C14" s="5" t="n">
        <v>13200</v>
      </c>
    </row>
    <row r="15" spans="1:4">
      <c r="A15" s="4" t="s">
        <v>254</v>
      </c>
    </row>
    <row r="16" spans="1:4">
      <c r="A16" s="3" t="s">
        <v>240</v>
      </c>
    </row>
    <row r="17" spans="1:4">
      <c r="A17" s="4" t="s">
        <v>255</v>
      </c>
      <c r="B17" s="5" t="n">
        <v>88000</v>
      </c>
      <c r="D17" s="5" t="n">
        <v>88000</v>
      </c>
    </row>
    <row r="18" spans="1:4">
      <c r="A18" s="4" t="s">
        <v>241</v>
      </c>
      <c r="B18" s="5" t="n">
        <v>600</v>
      </c>
      <c r="C18" s="5" t="n">
        <v>300</v>
      </c>
    </row>
    <row r="19" spans="1:4">
      <c r="A19" s="4" t="s">
        <v>256</v>
      </c>
      <c r="B19" s="5" t="n">
        <v>1200</v>
      </c>
      <c r="C19" s="7" t="n">
        <v>500</v>
      </c>
    </row>
    <row r="20" spans="1:4">
      <c r="A20" s="4" t="s">
        <v>257</v>
      </c>
    </row>
    <row r="21" spans="1:4">
      <c r="A21" s="3" t="s">
        <v>240</v>
      </c>
    </row>
    <row r="22" spans="1:4">
      <c r="A22" s="4" t="s">
        <v>258</v>
      </c>
      <c r="B22" s="5" t="n">
        <v>500</v>
      </c>
      <c r="D22" s="7" t="n">
        <v>2400</v>
      </c>
    </row>
    <row r="23" spans="1:4">
      <c r="A23" s="4" t="s">
        <v>259</v>
      </c>
    </row>
    <row r="24" spans="1:4">
      <c r="A24" s="3" t="s">
        <v>240</v>
      </c>
    </row>
    <row r="25" spans="1:4">
      <c r="A25" s="4" t="s">
        <v>256</v>
      </c>
      <c r="B25" s="5" t="n">
        <v>19</v>
      </c>
    </row>
    <row r="26" spans="1:4">
      <c r="A26" s="4" t="s">
        <v>260</v>
      </c>
      <c r="B26" s="7" t="n">
        <v>67</v>
      </c>
    </row>
    <row r="27" spans="1:4">
      <c r="A27" s="4" t="s">
        <v>261</v>
      </c>
    </row>
    <row r="28" spans="1:4">
      <c r="A28" s="3" t="s">
        <v>240</v>
      </c>
    </row>
    <row r="29" spans="1:4">
      <c r="A29" s="4" t="s">
        <v>262</v>
      </c>
      <c r="B29" s="4" t="s">
        <v>263</v>
      </c>
    </row>
    <row r="30" spans="1:4">
      <c r="A30" s="4" t="s">
        <v>264</v>
      </c>
    </row>
    <row r="31" spans="1:4">
      <c r="A31" s="3" t="s">
        <v>240</v>
      </c>
    </row>
    <row r="32" spans="1:4">
      <c r="A32" s="4" t="s">
        <v>265</v>
      </c>
      <c r="B32" s="7" t="n">
        <v>5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66</v>
      </c>
      <c r="B1" s="2" t="s">
        <v>267</v>
      </c>
      <c r="C1" s="2" t="s">
        <v>268</v>
      </c>
    </row>
    <row r="2" spans="1:3">
      <c r="A2" s="4" t="s">
        <v>269</v>
      </c>
    </row>
    <row r="3" spans="1:3">
      <c r="A3" s="3" t="s">
        <v>270</v>
      </c>
    </row>
    <row r="4" spans="1:3">
      <c r="A4" s="4" t="s">
        <v>271</v>
      </c>
      <c r="C4" s="10" t="n">
        <v>21.9</v>
      </c>
    </row>
    <row r="5" spans="1:3">
      <c r="A5" s="4" t="s">
        <v>272</v>
      </c>
    </row>
    <row r="6" spans="1:3">
      <c r="A6" s="3" t="s">
        <v>270</v>
      </c>
    </row>
    <row r="7" spans="1:3">
      <c r="A7" s="4" t="s">
        <v>273</v>
      </c>
      <c r="B7" s="5" t="n">
        <v>5</v>
      </c>
    </row>
    <row r="8" spans="1:3">
      <c r="A8" s="4" t="s">
        <v>274</v>
      </c>
    </row>
    <row r="9" spans="1:3">
      <c r="A9" s="3" t="s">
        <v>270</v>
      </c>
    </row>
    <row r="10" spans="1:3">
      <c r="A10" s="4" t="s">
        <v>273</v>
      </c>
      <c r="B10"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35</v>
      </c>
      <c r="B3" s="7" t="n">
        <v>466614</v>
      </c>
      <c r="C3" s="7" t="n">
        <v>458737</v>
      </c>
    </row>
    <row r="4" spans="1:3">
      <c r="A4" s="4" t="s">
        <v>269</v>
      </c>
    </row>
    <row r="5" spans="1:3">
      <c r="A5" s="3" t="s">
        <v>276</v>
      </c>
    </row>
    <row r="6" spans="1:3">
      <c r="A6" s="4" t="s">
        <v>277</v>
      </c>
      <c r="B6" s="5" t="n">
        <v>671</v>
      </c>
    </row>
    <row r="7" spans="1:3">
      <c r="A7" s="4" t="s">
        <v>113</v>
      </c>
      <c r="B7" s="5" t="n">
        <v>3320</v>
      </c>
    </row>
    <row r="8" spans="1:3">
      <c r="A8" s="4" t="s">
        <v>29</v>
      </c>
      <c r="B8" s="5" t="n">
        <v>448</v>
      </c>
    </row>
    <row r="9" spans="1:3">
      <c r="A9" s="4" t="s">
        <v>30</v>
      </c>
      <c r="B9" s="5" t="n">
        <v>3390</v>
      </c>
    </row>
    <row r="10" spans="1:3">
      <c r="A10" s="4" t="s">
        <v>278</v>
      </c>
      <c r="B10" s="5" t="n">
        <v>146</v>
      </c>
    </row>
    <row r="11" spans="1:3">
      <c r="A11" s="4" t="s">
        <v>279</v>
      </c>
      <c r="B11" s="5" t="n">
        <v>1984</v>
      </c>
    </row>
    <row r="12" spans="1:3">
      <c r="A12" s="4" t="s">
        <v>35</v>
      </c>
      <c r="B12" s="5" t="n">
        <v>8573</v>
      </c>
    </row>
    <row r="13" spans="1:3">
      <c r="A13" s="4" t="s">
        <v>280</v>
      </c>
      <c r="B13" s="5" t="n">
        <v>4200</v>
      </c>
    </row>
    <row r="14" spans="1:3">
      <c r="A14" s="4" t="s">
        <v>36</v>
      </c>
      <c r="B14" s="5" t="n">
        <v>50</v>
      </c>
    </row>
    <row r="15" spans="1:3">
      <c r="A15" s="4" t="s">
        <v>281</v>
      </c>
      <c r="B15" s="5" t="n">
        <v>22782</v>
      </c>
    </row>
    <row r="16" spans="1:3">
      <c r="A16" s="3" t="s">
        <v>282</v>
      </c>
    </row>
    <row r="17" spans="1:3">
      <c r="A17" s="4" t="s">
        <v>39</v>
      </c>
      <c r="B17" s="5" t="n">
        <v>-530</v>
      </c>
    </row>
    <row r="18" spans="1:3">
      <c r="A18" s="4" t="s">
        <v>283</v>
      </c>
      <c r="B18" s="5" t="n">
        <v>-348</v>
      </c>
    </row>
    <row r="19" spans="1:3">
      <c r="A19" s="4" t="s">
        <v>284</v>
      </c>
      <c r="B19" s="5" t="n">
        <v>-878</v>
      </c>
    </row>
    <row r="20" spans="1:3">
      <c r="A20" s="4" t="s">
        <v>285</v>
      </c>
      <c r="B20" s="7" t="n">
        <v>219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68</v>
      </c>
    </row>
    <row r="3" spans="1:2">
      <c r="A3" s="3" t="s">
        <v>287</v>
      </c>
    </row>
    <row r="4" spans="1:2">
      <c r="A4" s="4" t="s">
        <v>288</v>
      </c>
      <c r="B4" s="7" t="n">
        <v>458737</v>
      </c>
    </row>
    <row r="5" spans="1:2">
      <c r="A5" s="4" t="s">
        <v>289</v>
      </c>
      <c r="B5" s="5" t="n">
        <v>8573</v>
      </c>
    </row>
    <row r="6" spans="1:2">
      <c r="A6" s="4" t="s">
        <v>290</v>
      </c>
      <c r="B6" s="5" t="n">
        <v>39</v>
      </c>
    </row>
    <row r="7" spans="1:2">
      <c r="A7" s="4" t="s">
        <v>291</v>
      </c>
      <c r="B7" s="5" t="n">
        <v>-735</v>
      </c>
    </row>
    <row r="8" spans="1:2">
      <c r="A8" s="4" t="s">
        <v>292</v>
      </c>
      <c r="B8" s="7" t="n">
        <v>4666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293</v>
      </c>
      <c r="B1" s="2" t="s">
        <v>1</v>
      </c>
    </row>
    <row r="2" spans="1:3">
      <c r="B2" s="2" t="s">
        <v>2</v>
      </c>
      <c r="C2" s="2" t="s">
        <v>25</v>
      </c>
    </row>
    <row r="3" spans="1:3">
      <c r="A3" s="3" t="s">
        <v>294</v>
      </c>
    </row>
    <row r="4" spans="1:3">
      <c r="A4" s="4" t="s">
        <v>35</v>
      </c>
      <c r="B4" s="7" t="n">
        <v>466614</v>
      </c>
      <c r="C4" s="7" t="n">
        <v>458737</v>
      </c>
    </row>
    <row r="5" spans="1:3">
      <c r="A5" s="4" t="s">
        <v>295</v>
      </c>
      <c r="B5" s="4" t="s">
        <v>296</v>
      </c>
    </row>
    <row r="6" spans="1:3">
      <c r="A6" s="4" t="s">
        <v>297</v>
      </c>
    </row>
    <row r="7" spans="1:3">
      <c r="A7" s="3" t="s">
        <v>294</v>
      </c>
    </row>
    <row r="8" spans="1:3">
      <c r="A8" s="4" t="s">
        <v>35</v>
      </c>
      <c r="B8" s="7" t="n">
        <v>460700</v>
      </c>
      <c r="C8" s="5" t="n">
        <v>452800</v>
      </c>
    </row>
    <row r="9" spans="1:3">
      <c r="A9" s="4" t="s">
        <v>298</v>
      </c>
    </row>
    <row r="10" spans="1:3">
      <c r="A10" s="3" t="s">
        <v>294</v>
      </c>
    </row>
    <row r="11" spans="1:3">
      <c r="A11" s="4" t="s">
        <v>35</v>
      </c>
      <c r="B11" s="7" t="n">
        <v>5900</v>
      </c>
      <c r="C11" s="7" t="n">
        <v>5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280193</v>
      </c>
      <c r="C3" s="7" t="n">
        <v>276270</v>
      </c>
    </row>
    <row r="4" spans="1:3">
      <c r="A4" s="4" t="s">
        <v>302</v>
      </c>
      <c r="B4" s="5" t="n">
        <v>-98337</v>
      </c>
      <c r="C4" s="5" t="n">
        <v>-86500</v>
      </c>
    </row>
    <row r="5" spans="1:3">
      <c r="A5" s="4" t="s">
        <v>303</v>
      </c>
      <c r="B5" s="5" t="n">
        <v>181856</v>
      </c>
      <c r="C5" s="5" t="n">
        <v>189770</v>
      </c>
    </row>
    <row r="6" spans="1:3">
      <c r="A6" s="4" t="s">
        <v>304</v>
      </c>
    </row>
    <row r="7" spans="1:3">
      <c r="A7" s="3" t="s">
        <v>300</v>
      </c>
    </row>
    <row r="8" spans="1:3">
      <c r="A8" s="4" t="s">
        <v>301</v>
      </c>
      <c r="B8" s="5" t="n">
        <v>15980</v>
      </c>
      <c r="C8" s="5" t="n">
        <v>15980</v>
      </c>
    </row>
    <row r="9" spans="1:3">
      <c r="A9" s="4" t="s">
        <v>302</v>
      </c>
      <c r="B9" s="5" t="n">
        <v>-8068</v>
      </c>
      <c r="C9" s="5" t="n">
        <v>-7283</v>
      </c>
    </row>
    <row r="10" spans="1:3">
      <c r="A10" s="4" t="s">
        <v>303</v>
      </c>
      <c r="B10" s="5" t="n">
        <v>7912</v>
      </c>
      <c r="C10" s="5" t="n">
        <v>8697</v>
      </c>
    </row>
    <row r="11" spans="1:3">
      <c r="A11" s="4" t="s">
        <v>305</v>
      </c>
    </row>
    <row r="12" spans="1:3">
      <c r="A12" s="3" t="s">
        <v>300</v>
      </c>
    </row>
    <row r="13" spans="1:3">
      <c r="A13" s="4" t="s">
        <v>301</v>
      </c>
      <c r="B13" s="5" t="n">
        <v>260564</v>
      </c>
      <c r="C13" s="5" t="n">
        <v>256650</v>
      </c>
    </row>
    <row r="14" spans="1:3">
      <c r="A14" s="4" t="s">
        <v>302</v>
      </c>
      <c r="B14" s="5" t="n">
        <v>-89413</v>
      </c>
      <c r="C14" s="5" t="n">
        <v>-78406</v>
      </c>
    </row>
    <row r="15" spans="1:3">
      <c r="A15" s="4" t="s">
        <v>303</v>
      </c>
      <c r="B15" s="5" t="n">
        <v>171151</v>
      </c>
      <c r="C15" s="5" t="n">
        <v>178244</v>
      </c>
    </row>
    <row r="16" spans="1:3">
      <c r="A16" s="4" t="s">
        <v>306</v>
      </c>
    </row>
    <row r="17" spans="1:3">
      <c r="A17" s="3" t="s">
        <v>300</v>
      </c>
    </row>
    <row r="18" spans="1:3">
      <c r="A18" s="4" t="s">
        <v>301</v>
      </c>
      <c r="B18" s="5" t="n">
        <v>3649</v>
      </c>
      <c r="C18" s="5" t="n">
        <v>3640</v>
      </c>
    </row>
    <row r="19" spans="1:3">
      <c r="A19" s="4" t="s">
        <v>302</v>
      </c>
      <c r="B19" s="5" t="n">
        <v>-856</v>
      </c>
      <c r="C19" s="5" t="n">
        <v>-811</v>
      </c>
    </row>
    <row r="20" spans="1:3">
      <c r="A20" s="4" t="s">
        <v>303</v>
      </c>
      <c r="B20" s="7" t="n">
        <v>2793</v>
      </c>
      <c r="C20" s="7" t="n">
        <v>28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623716</v>
      </c>
      <c r="C3" s="7" t="n">
        <v>578701</v>
      </c>
    </row>
    <row r="4" spans="1:3">
      <c r="A4" s="4" t="s">
        <v>310</v>
      </c>
    </row>
    <row r="5" spans="1:3">
      <c r="A5" s="3" t="s">
        <v>308</v>
      </c>
    </row>
    <row r="6" spans="1:3">
      <c r="A6" s="4" t="s">
        <v>311</v>
      </c>
      <c r="B6" s="5" t="n">
        <v>89878</v>
      </c>
      <c r="C6" s="5" t="n">
        <v>47486</v>
      </c>
    </row>
    <row r="7" spans="1:3">
      <c r="A7" s="4" t="s">
        <v>312</v>
      </c>
      <c r="B7" s="5" t="n">
        <v>-2910</v>
      </c>
      <c r="C7" s="5" t="n">
        <v>-3164</v>
      </c>
    </row>
    <row r="8" spans="1:3">
      <c r="A8" s="4" t="s">
        <v>313</v>
      </c>
    </row>
    <row r="9" spans="1:3">
      <c r="A9" s="3" t="s">
        <v>308</v>
      </c>
    </row>
    <row r="10" spans="1:3">
      <c r="A10" s="4" t="s">
        <v>311</v>
      </c>
      <c r="B10" s="5" t="n">
        <v>575000</v>
      </c>
      <c r="C10" s="5" t="n">
        <v>575000</v>
      </c>
    </row>
    <row r="11" spans="1:3">
      <c r="A11" s="4" t="s">
        <v>312</v>
      </c>
      <c r="B11" s="7" t="n">
        <v>-38252</v>
      </c>
      <c r="C11" s="7" t="n">
        <v>-406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2</v>
      </c>
      <c r="D1" s="2" t="s">
        <v>316</v>
      </c>
    </row>
    <row r="2" spans="1:4">
      <c r="A2" s="3" t="s">
        <v>317</v>
      </c>
    </row>
    <row r="3" spans="1:4">
      <c r="A3" s="4" t="s">
        <v>248</v>
      </c>
      <c r="C3" s="4" t="s">
        <v>249</v>
      </c>
    </row>
    <row r="4" spans="1:4">
      <c r="A4" s="4" t="s">
        <v>264</v>
      </c>
    </row>
    <row r="5" spans="1:4">
      <c r="A5" s="3" t="s">
        <v>317</v>
      </c>
    </row>
    <row r="6" spans="1:4">
      <c r="A6" s="4" t="s">
        <v>318</v>
      </c>
      <c r="B6" s="7" t="n">
        <v>575000000</v>
      </c>
    </row>
    <row r="7" spans="1:4">
      <c r="A7" s="4" t="s">
        <v>319</v>
      </c>
      <c r="B7" s="4" t="s">
        <v>320</v>
      </c>
    </row>
    <row r="8" spans="1:4">
      <c r="A8" s="4" t="s">
        <v>321</v>
      </c>
      <c r="B8" s="4" t="s">
        <v>263</v>
      </c>
    </row>
    <row r="9" spans="1:4">
      <c r="A9" s="4" t="s">
        <v>265</v>
      </c>
      <c r="C9" s="7" t="n">
        <v>575000000</v>
      </c>
    </row>
    <row r="10" spans="1:4">
      <c r="A10" s="4" t="s">
        <v>322</v>
      </c>
    </row>
    <row r="11" spans="1:4">
      <c r="A11" s="3" t="s">
        <v>317</v>
      </c>
    </row>
    <row r="12" spans="1:4">
      <c r="A12" s="4" t="s">
        <v>248</v>
      </c>
      <c r="B12" s="4" t="s">
        <v>263</v>
      </c>
    </row>
    <row r="13" spans="1:4">
      <c r="A13" s="4" t="s">
        <v>323</v>
      </c>
    </row>
    <row r="14" spans="1:4">
      <c r="A14" s="3" t="s">
        <v>317</v>
      </c>
    </row>
    <row r="15" spans="1:4">
      <c r="A15" s="4" t="s">
        <v>248</v>
      </c>
      <c r="B15" s="4" t="s">
        <v>243</v>
      </c>
    </row>
    <row r="16" spans="1:4">
      <c r="A16" s="4" t="s">
        <v>324</v>
      </c>
    </row>
    <row r="17" spans="1:4">
      <c r="A17" s="3" t="s">
        <v>317</v>
      </c>
    </row>
    <row r="18" spans="1:4">
      <c r="A18" s="4" t="s">
        <v>248</v>
      </c>
      <c r="B18" s="4" t="s">
        <v>249</v>
      </c>
    </row>
    <row r="19" spans="1:4">
      <c r="A19" s="4" t="s">
        <v>325</v>
      </c>
    </row>
    <row r="20" spans="1:4">
      <c r="A20" s="3" t="s">
        <v>317</v>
      </c>
    </row>
    <row r="21" spans="1:4">
      <c r="A21" s="4" t="s">
        <v>248</v>
      </c>
      <c r="B21" s="4" t="s">
        <v>326</v>
      </c>
    </row>
    <row r="22" spans="1:4">
      <c r="A22" s="4" t="s">
        <v>327</v>
      </c>
    </row>
    <row r="23" spans="1:4">
      <c r="A23" s="3" t="s">
        <v>317</v>
      </c>
    </row>
    <row r="24" spans="1:4">
      <c r="A24" s="4" t="s">
        <v>328</v>
      </c>
      <c r="B24" s="7" t="n">
        <v>250000000</v>
      </c>
      <c r="D24" s="7" t="n">
        <v>300000000</v>
      </c>
    </row>
    <row r="25" spans="1:4">
      <c r="A25" s="4" t="s">
        <v>329</v>
      </c>
      <c r="B25" s="4" t="s">
        <v>330</v>
      </c>
    </row>
    <row r="26" spans="1:4">
      <c r="A26" s="4" t="s">
        <v>265</v>
      </c>
      <c r="C26" s="5" t="n">
        <v>75000</v>
      </c>
    </row>
    <row r="27" spans="1:4">
      <c r="A27" s="4" t="s">
        <v>331</v>
      </c>
      <c r="D27" s="7" t="n">
        <v>50000000</v>
      </c>
    </row>
    <row r="28" spans="1:4">
      <c r="A28" s="4" t="s">
        <v>332</v>
      </c>
      <c r="C28" s="5" t="n">
        <v>89900000</v>
      </c>
    </row>
    <row r="29" spans="1:4">
      <c r="A29" s="4" t="s">
        <v>333</v>
      </c>
      <c r="C29" s="7" t="n">
        <v>210100000</v>
      </c>
    </row>
    <row r="30" spans="1:4">
      <c r="A30" s="4" t="s">
        <v>334</v>
      </c>
      <c r="C30" s="4" t="s">
        <v>335</v>
      </c>
    </row>
    <row r="31" spans="1:4">
      <c r="A31" s="4" t="s">
        <v>336</v>
      </c>
    </row>
    <row r="32" spans="1:4">
      <c r="A32" s="3" t="s">
        <v>317</v>
      </c>
    </row>
    <row r="33" spans="1:4">
      <c r="A33" s="4" t="s">
        <v>329</v>
      </c>
      <c r="B33" s="4" t="s">
        <v>330</v>
      </c>
    </row>
    <row r="34" spans="1:4">
      <c r="A34" s="4" t="s">
        <v>337</v>
      </c>
    </row>
    <row r="35" spans="1:4">
      <c r="A35" s="3" t="s">
        <v>317</v>
      </c>
    </row>
    <row r="36" spans="1:4">
      <c r="A36" s="4" t="s">
        <v>329</v>
      </c>
      <c r="B36" s="4" t="s">
        <v>338</v>
      </c>
    </row>
    <row r="37" spans="1:4">
      <c r="A37" s="4" t="s">
        <v>339</v>
      </c>
    </row>
    <row r="38" spans="1:4">
      <c r="A38" s="3" t="s">
        <v>317</v>
      </c>
    </row>
    <row r="39" spans="1:4">
      <c r="A39" s="4" t="s">
        <v>340</v>
      </c>
      <c r="C39" s="4" t="s">
        <v>341</v>
      </c>
    </row>
    <row r="40" spans="1:4">
      <c r="A40" s="4" t="s">
        <v>342</v>
      </c>
      <c r="C40" s="4" t="s">
        <v>343</v>
      </c>
    </row>
    <row r="41" spans="1:4">
      <c r="A41" s="4" t="s">
        <v>344</v>
      </c>
    </row>
    <row r="42" spans="1:4">
      <c r="A42" s="3" t="s">
        <v>317</v>
      </c>
    </row>
    <row r="43" spans="1:4">
      <c r="A43" s="4" t="s">
        <v>340</v>
      </c>
      <c r="B43" s="4" t="s">
        <v>345</v>
      </c>
    </row>
    <row r="44" spans="1:4">
      <c r="A44" s="4" t="s">
        <v>346</v>
      </c>
    </row>
    <row r="45" spans="1:4">
      <c r="A45" s="3" t="s">
        <v>317</v>
      </c>
    </row>
    <row r="46" spans="1:4">
      <c r="A46" s="4" t="s">
        <v>340</v>
      </c>
      <c r="B46" s="4" t="s">
        <v>347</v>
      </c>
    </row>
    <row r="47" spans="1:4">
      <c r="A47" s="4" t="s">
        <v>348</v>
      </c>
    </row>
    <row r="48" spans="1:4">
      <c r="A48" s="3" t="s">
        <v>317</v>
      </c>
    </row>
    <row r="49" spans="1:4">
      <c r="A49" s="4" t="s">
        <v>340</v>
      </c>
      <c r="B49" s="4" t="s">
        <v>330</v>
      </c>
    </row>
    <row r="50" spans="1:4">
      <c r="A50" s="4" t="s">
        <v>349</v>
      </c>
    </row>
    <row r="51" spans="1:4">
      <c r="A51" s="3" t="s">
        <v>317</v>
      </c>
    </row>
    <row r="52" spans="1:4">
      <c r="A52" s="4" t="s">
        <v>340</v>
      </c>
      <c r="B52" s="4" t="s">
        <v>350</v>
      </c>
    </row>
    <row r="53" spans="1:4">
      <c r="A53" s="4" t="s">
        <v>351</v>
      </c>
    </row>
    <row r="54" spans="1:4">
      <c r="A54" s="3" t="s">
        <v>317</v>
      </c>
    </row>
    <row r="55" spans="1:4">
      <c r="A55" s="4" t="s">
        <v>328</v>
      </c>
      <c r="B55" s="7"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36297</v>
      </c>
      <c r="C4" s="7" t="n">
        <v>479457</v>
      </c>
    </row>
    <row r="5" spans="1:3">
      <c r="A5" s="4" t="s">
        <v>75</v>
      </c>
      <c r="B5" s="5" t="n">
        <v>381857</v>
      </c>
      <c r="C5" s="5" t="n">
        <v>339546</v>
      </c>
    </row>
    <row r="6" spans="1:3">
      <c r="A6" s="4" t="s">
        <v>76</v>
      </c>
      <c r="B6" s="5" t="n">
        <v>154440</v>
      </c>
      <c r="C6" s="5" t="n">
        <v>139911</v>
      </c>
    </row>
    <row r="7" spans="1:3">
      <c r="A7" s="3" t="s">
        <v>77</v>
      </c>
    </row>
    <row r="8" spans="1:3">
      <c r="A8" s="4" t="s">
        <v>78</v>
      </c>
      <c r="B8" s="5" t="n">
        <v>121427</v>
      </c>
      <c r="C8" s="5" t="n">
        <v>113062</v>
      </c>
    </row>
    <row r="9" spans="1:3">
      <c r="A9" s="4" t="s">
        <v>79</v>
      </c>
      <c r="B9" s="5" t="n">
        <v>19886</v>
      </c>
      <c r="C9" s="5" t="n">
        <v>18396</v>
      </c>
    </row>
    <row r="10" spans="1:3">
      <c r="A10" s="4" t="s">
        <v>80</v>
      </c>
      <c r="B10" s="5" t="n">
        <v>141313</v>
      </c>
      <c r="C10" s="5" t="n">
        <v>131458</v>
      </c>
    </row>
    <row r="11" spans="1:3">
      <c r="A11" s="4" t="s">
        <v>81</v>
      </c>
      <c r="B11" s="5" t="n">
        <v>13127</v>
      </c>
      <c r="C11" s="5" t="n">
        <v>8453</v>
      </c>
    </row>
    <row r="12" spans="1:3">
      <c r="A12" s="4" t="s">
        <v>82</v>
      </c>
      <c r="B12" s="5" t="n">
        <v>-15132</v>
      </c>
      <c r="C12" s="5" t="n">
        <v>-15249</v>
      </c>
    </row>
    <row r="13" spans="1:3">
      <c r="A13" s="4" t="s">
        <v>83</v>
      </c>
      <c r="B13" s="5" t="n">
        <v>67</v>
      </c>
      <c r="C13" s="5" t="n">
        <v>13289</v>
      </c>
    </row>
    <row r="14" spans="1:3">
      <c r="A14" s="4" t="s">
        <v>84</v>
      </c>
      <c r="B14" s="5" t="n">
        <v>-1938</v>
      </c>
      <c r="C14" s="5" t="n">
        <v>6493</v>
      </c>
    </row>
    <row r="15" spans="1:3">
      <c r="A15" s="4" t="s">
        <v>85</v>
      </c>
      <c r="B15" s="5" t="n">
        <v>-885</v>
      </c>
      <c r="C15" s="5" t="n">
        <v>2564</v>
      </c>
    </row>
    <row r="16" spans="1:3">
      <c r="A16" s="4" t="s">
        <v>86</v>
      </c>
      <c r="B16" s="7" t="n">
        <v>-1053</v>
      </c>
      <c r="C16" s="7" t="n">
        <v>3929</v>
      </c>
    </row>
    <row r="17" spans="1:3">
      <c r="A17" s="3" t="s">
        <v>87</v>
      </c>
    </row>
    <row r="18" spans="1:3">
      <c r="A18" s="4" t="s">
        <v>88</v>
      </c>
      <c r="B18" s="9" t="n">
        <v>-0.02</v>
      </c>
      <c r="C18" s="9" t="n">
        <v>0.11</v>
      </c>
    </row>
    <row r="19" spans="1:3">
      <c r="A19" s="4" t="s">
        <v>89</v>
      </c>
      <c r="B19" s="9" t="n">
        <v>-0.02</v>
      </c>
      <c r="C19" s="9" t="n">
        <v>0.11</v>
      </c>
    </row>
    <row r="20" spans="1:3">
      <c r="A20" s="3" t="s">
        <v>90</v>
      </c>
    </row>
    <row r="21" spans="1:3">
      <c r="A21" s="4" t="s">
        <v>91</v>
      </c>
      <c r="B21" s="5" t="n">
        <v>42879874</v>
      </c>
      <c r="C21" s="5" t="n">
        <v>37273156</v>
      </c>
    </row>
    <row r="22" spans="1:3">
      <c r="A22" s="4" t="s">
        <v>92</v>
      </c>
      <c r="B22" s="5" t="n">
        <v>42879874</v>
      </c>
      <c r="C22" s="5" t="n">
        <v>37273156</v>
      </c>
    </row>
    <row r="23" spans="1:3">
      <c r="A23" s="3" t="s">
        <v>93</v>
      </c>
    </row>
    <row r="24" spans="1:3">
      <c r="A24" s="4" t="s">
        <v>94</v>
      </c>
      <c r="B24" s="7" t="n">
        <v>-2371</v>
      </c>
      <c r="C24" s="7" t="n">
        <v>573</v>
      </c>
    </row>
    <row r="25" spans="1:3">
      <c r="A25" s="4" t="s">
        <v>95</v>
      </c>
      <c r="B25" s="5" t="n">
        <v>1163</v>
      </c>
      <c r="C25" s="5" t="n">
        <v>-461</v>
      </c>
    </row>
    <row r="26" spans="1:3">
      <c r="A26" s="4" t="s">
        <v>96</v>
      </c>
      <c r="B26" s="5" t="n">
        <v>-1208</v>
      </c>
      <c r="C26" s="5" t="n">
        <v>112</v>
      </c>
    </row>
    <row r="27" spans="1:3">
      <c r="A27" s="4" t="s">
        <v>97</v>
      </c>
      <c r="B27" s="7" t="n">
        <v>-2261</v>
      </c>
      <c r="C27" s="7" t="n">
        <v>4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53</v>
      </c>
    </row>
    <row r="4" spans="1:3">
      <c r="A4" s="4" t="s">
        <v>354</v>
      </c>
      <c r="B4" s="4" t="s">
        <v>355</v>
      </c>
    </row>
    <row r="5" spans="1:3">
      <c r="A5" s="4" t="s">
        <v>356</v>
      </c>
      <c r="B5" s="10" t="n">
        <v>203.8</v>
      </c>
    </row>
    <row r="6" spans="1:3">
      <c r="A6" s="4" t="s">
        <v>357</v>
      </c>
      <c r="B6" s="11" t="n">
        <v>135.8</v>
      </c>
      <c r="C6" s="10" t="n">
        <v>135.8</v>
      </c>
    </row>
    <row r="7" spans="1:3">
      <c r="A7" s="4" t="s">
        <v>358</v>
      </c>
    </row>
    <row r="8" spans="1:3">
      <c r="A8" s="3" t="s">
        <v>353</v>
      </c>
    </row>
    <row r="9" spans="1:3">
      <c r="A9" s="4" t="s">
        <v>356</v>
      </c>
      <c r="B9" s="10" t="n">
        <v>15.9</v>
      </c>
      <c r="C9" s="10" t="n">
        <v>1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2</v>
      </c>
    </row>
    <row r="3" spans="1:3">
      <c r="A3" s="3" t="s">
        <v>360</v>
      </c>
    </row>
    <row r="4" spans="1:3">
      <c r="A4" s="4" t="s">
        <v>288</v>
      </c>
      <c r="B4" s="7" t="n">
        <v>378664</v>
      </c>
    </row>
    <row r="5" spans="1:3">
      <c r="A5" s="4" t="s">
        <v>361</v>
      </c>
      <c r="B5" s="5" t="n">
        <v>-1208</v>
      </c>
      <c r="C5" s="7" t="n">
        <v>112</v>
      </c>
    </row>
    <row r="6" spans="1:3">
      <c r="A6" s="4" t="s">
        <v>292</v>
      </c>
      <c r="B6" s="5" t="n">
        <v>376809</v>
      </c>
    </row>
    <row r="7" spans="1:3">
      <c r="A7" s="4" t="s">
        <v>362</v>
      </c>
    </row>
    <row r="8" spans="1:3">
      <c r="A8" s="3" t="s">
        <v>360</v>
      </c>
    </row>
    <row r="9" spans="1:3">
      <c r="A9" s="4" t="s">
        <v>288</v>
      </c>
      <c r="B9" s="5" t="n">
        <v>2354</v>
      </c>
    </row>
    <row r="10" spans="1:3">
      <c r="A10" s="4" t="s">
        <v>292</v>
      </c>
      <c r="B10" s="5" t="n">
        <v>1146</v>
      </c>
    </row>
    <row r="11" spans="1:3">
      <c r="A11" s="4" t="s">
        <v>363</v>
      </c>
    </row>
    <row r="12" spans="1:3">
      <c r="A12" s="3" t="s">
        <v>360</v>
      </c>
    </row>
    <row r="13" spans="1:3">
      <c r="A13" s="4" t="s">
        <v>288</v>
      </c>
      <c r="B13" s="5" t="n">
        <v>3863</v>
      </c>
    </row>
    <row r="14" spans="1:3">
      <c r="A14" s="4" t="s">
        <v>361</v>
      </c>
      <c r="B14" s="5" t="n">
        <v>-2371</v>
      </c>
    </row>
    <row r="15" spans="1:3">
      <c r="A15" s="4" t="s">
        <v>292</v>
      </c>
      <c r="B15" s="5" t="n">
        <v>1492</v>
      </c>
    </row>
    <row r="16" spans="1:3">
      <c r="A16" s="4" t="s">
        <v>364</v>
      </c>
    </row>
    <row r="17" spans="1:3">
      <c r="A17" s="3" t="s">
        <v>360</v>
      </c>
    </row>
    <row r="18" spans="1:3">
      <c r="A18" s="4" t="s">
        <v>288</v>
      </c>
      <c r="B18" s="5" t="n">
        <v>-1509</v>
      </c>
    </row>
    <row r="19" spans="1:3">
      <c r="A19" s="4" t="s">
        <v>361</v>
      </c>
      <c r="B19" s="5" t="n">
        <v>1163</v>
      </c>
    </row>
    <row r="20" spans="1:3">
      <c r="A20" s="4" t="s">
        <v>292</v>
      </c>
      <c r="B20" s="7" t="n">
        <v>-3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2</v>
      </c>
      <c r="D1" s="2" t="s">
        <v>72</v>
      </c>
      <c r="E1" s="2" t="s">
        <v>25</v>
      </c>
    </row>
    <row r="2" spans="1:5">
      <c r="A2" s="3" t="s">
        <v>160</v>
      </c>
    </row>
    <row r="3" spans="1:5">
      <c r="A3" s="4" t="s">
        <v>367</v>
      </c>
      <c r="C3" s="4" t="s">
        <v>368</v>
      </c>
      <c r="D3" s="4" t="s">
        <v>369</v>
      </c>
    </row>
    <row r="4" spans="1:5">
      <c r="A4" s="4" t="s">
        <v>238</v>
      </c>
      <c r="B4" s="10" t="n">
        <v>0.2</v>
      </c>
    </row>
    <row r="5" spans="1:5">
      <c r="A5" s="4" t="s">
        <v>370</v>
      </c>
      <c r="E5" s="10" t="n">
        <v>9.1</v>
      </c>
    </row>
    <row r="6" spans="1:5">
      <c r="A6" s="4" t="s">
        <v>371</v>
      </c>
      <c r="B6" s="11" t="n">
        <v>0.2</v>
      </c>
    </row>
    <row r="7" spans="1:5">
      <c r="A7" s="4" t="s">
        <v>372</v>
      </c>
      <c r="B7" s="10" t="n">
        <v>8.199999999999999</v>
      </c>
      <c r="E7" s="10" t="n">
        <v>1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484</v>
      </c>
    </row>
    <row r="4" spans="1:3">
      <c r="A4" s="4" t="s">
        <v>376</v>
      </c>
      <c r="C4" s="7" t="n">
        <v>-2364</v>
      </c>
    </row>
    <row r="5" spans="1:3">
      <c r="A5" s="4" t="s">
        <v>377</v>
      </c>
    </row>
    <row r="6" spans="1:3">
      <c r="A6" s="3" t="s">
        <v>374</v>
      </c>
    </row>
    <row r="7" spans="1:3">
      <c r="A7" s="4" t="s">
        <v>375</v>
      </c>
      <c r="B7" s="5" t="n">
        <v>0</v>
      </c>
    </row>
    <row r="8" spans="1:3">
      <c r="A8" s="4" t="s">
        <v>376</v>
      </c>
      <c r="C8" s="5" t="n">
        <v>0</v>
      </c>
    </row>
    <row r="9" spans="1:3">
      <c r="A9" s="4" t="s">
        <v>378</v>
      </c>
    </row>
    <row r="10" spans="1:3">
      <c r="A10" s="3" t="s">
        <v>374</v>
      </c>
    </row>
    <row r="11" spans="1:3">
      <c r="A11" s="4" t="s">
        <v>375</v>
      </c>
      <c r="B11" s="5" t="n">
        <v>-484</v>
      </c>
    </row>
    <row r="12" spans="1:3">
      <c r="A12" s="4" t="s">
        <v>376</v>
      </c>
      <c r="C12" s="5" t="n">
        <v>-2364</v>
      </c>
    </row>
    <row r="13" spans="1:3">
      <c r="A13" s="4" t="s">
        <v>379</v>
      </c>
    </row>
    <row r="14" spans="1:3">
      <c r="A14" s="3" t="s">
        <v>374</v>
      </c>
    </row>
    <row r="15" spans="1:3">
      <c r="A15" s="4" t="s">
        <v>375</v>
      </c>
      <c r="B15" s="7" t="n">
        <v>0</v>
      </c>
    </row>
    <row r="16" spans="1:3">
      <c r="A16" s="4" t="s">
        <v>376</v>
      </c>
      <c r="C1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68</v>
      </c>
    </row>
    <row r="2" spans="1:2">
      <c r="A2" s="4" t="s">
        <v>381</v>
      </c>
    </row>
    <row r="3" spans="1:2">
      <c r="A3" s="3" t="s">
        <v>382</v>
      </c>
    </row>
    <row r="4" spans="1:2">
      <c r="A4" s="4" t="s">
        <v>311</v>
      </c>
      <c r="B4" s="7" t="n">
        <v>536748</v>
      </c>
    </row>
    <row r="5" spans="1:2">
      <c r="A5" s="4" t="s">
        <v>383</v>
      </c>
    </row>
    <row r="6" spans="1:2">
      <c r="A6" s="3" t="s">
        <v>382</v>
      </c>
    </row>
    <row r="7" spans="1:2">
      <c r="A7" s="4" t="s">
        <v>311</v>
      </c>
      <c r="B7" s="5" t="n">
        <v>602140</v>
      </c>
    </row>
    <row r="8" spans="1:2">
      <c r="A8" s="4" t="s">
        <v>384</v>
      </c>
    </row>
    <row r="9" spans="1:2">
      <c r="A9" s="3" t="s">
        <v>382</v>
      </c>
    </row>
    <row r="10" spans="1:2">
      <c r="A10" s="4" t="s">
        <v>311</v>
      </c>
      <c r="B10" s="5" t="n">
        <v>0</v>
      </c>
    </row>
    <row r="11" spans="1:2">
      <c r="A11" s="4" t="s">
        <v>385</v>
      </c>
    </row>
    <row r="12" spans="1:2">
      <c r="A12" s="3" t="s">
        <v>382</v>
      </c>
    </row>
    <row r="13" spans="1:2">
      <c r="A13" s="4" t="s">
        <v>311</v>
      </c>
      <c r="B13" s="5" t="n">
        <v>602140</v>
      </c>
    </row>
    <row r="14" spans="1:2">
      <c r="A14" s="4" t="s">
        <v>386</v>
      </c>
    </row>
    <row r="15" spans="1:2">
      <c r="A15" s="3" t="s">
        <v>382</v>
      </c>
    </row>
    <row r="16" spans="1:2">
      <c r="A16" s="4" t="s">
        <v>311</v>
      </c>
      <c r="B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87</v>
      </c>
      <c r="B1" s="2" t="s">
        <v>1</v>
      </c>
    </row>
    <row r="2" spans="1:2">
      <c r="B2" s="2" t="s">
        <v>388</v>
      </c>
    </row>
    <row r="3" spans="1:2">
      <c r="A3" s="3" t="s">
        <v>173</v>
      </c>
    </row>
    <row r="4" spans="1:2">
      <c r="A4" s="4" t="s">
        <v>389</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2</v>
      </c>
    </row>
    <row r="3" spans="1:3">
      <c r="A3" s="3" t="s">
        <v>294</v>
      </c>
    </row>
    <row r="4" spans="1:3">
      <c r="A4" s="4" t="s">
        <v>74</v>
      </c>
      <c r="B4" s="7" t="n">
        <v>536297</v>
      </c>
      <c r="C4" s="7" t="n">
        <v>479457</v>
      </c>
    </row>
    <row r="5" spans="1:3">
      <c r="A5" s="4" t="s">
        <v>391</v>
      </c>
      <c r="B5" s="5" t="n">
        <v>154440</v>
      </c>
      <c r="C5" s="5" t="n">
        <v>139911</v>
      </c>
    </row>
    <row r="6" spans="1:3">
      <c r="A6" s="4" t="s">
        <v>80</v>
      </c>
      <c r="B6" s="5" t="n">
        <v>-141313</v>
      </c>
      <c r="C6" s="5" t="n">
        <v>-131458</v>
      </c>
    </row>
    <row r="7" spans="1:3">
      <c r="A7" s="4" t="s">
        <v>82</v>
      </c>
      <c r="B7" s="5" t="n">
        <v>-15132</v>
      </c>
      <c r="C7" s="5" t="n">
        <v>-15249</v>
      </c>
    </row>
    <row r="8" spans="1:3">
      <c r="A8" s="4" t="s">
        <v>83</v>
      </c>
      <c r="B8" s="5" t="n">
        <v>67</v>
      </c>
      <c r="C8" s="5" t="n">
        <v>13289</v>
      </c>
    </row>
    <row r="9" spans="1:3">
      <c r="A9" s="4" t="s">
        <v>84</v>
      </c>
      <c r="B9" s="5" t="n">
        <v>-1938</v>
      </c>
      <c r="C9" s="5" t="n">
        <v>6493</v>
      </c>
    </row>
    <row r="10" spans="1:3">
      <c r="A10" s="4" t="s">
        <v>392</v>
      </c>
    </row>
    <row r="11" spans="1:3">
      <c r="A11" s="3" t="s">
        <v>294</v>
      </c>
    </row>
    <row r="12" spans="1:3">
      <c r="A12" s="4" t="s">
        <v>74</v>
      </c>
      <c r="B12" s="5" t="n">
        <v>463661</v>
      </c>
      <c r="C12" s="5" t="n">
        <v>418463</v>
      </c>
    </row>
    <row r="13" spans="1:3">
      <c r="A13" s="4" t="s">
        <v>391</v>
      </c>
      <c r="B13" s="5" t="n">
        <v>134437</v>
      </c>
      <c r="C13" s="5" t="n">
        <v>122426</v>
      </c>
    </row>
    <row r="14" spans="1:3">
      <c r="A14" s="4" t="s">
        <v>393</v>
      </c>
    </row>
    <row r="15" spans="1:3">
      <c r="A15" s="3" t="s">
        <v>294</v>
      </c>
    </row>
    <row r="16" spans="1:3">
      <c r="A16" s="4" t="s">
        <v>74</v>
      </c>
      <c r="B16" s="5" t="n">
        <v>72636</v>
      </c>
      <c r="C16" s="5" t="n">
        <v>60994</v>
      </c>
    </row>
    <row r="17" spans="1:3">
      <c r="A17" s="4" t="s">
        <v>391</v>
      </c>
      <c r="B17" s="7" t="n">
        <v>20003</v>
      </c>
      <c r="C17" s="7" t="n">
        <v>174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2</v>
      </c>
    </row>
    <row r="3" spans="1:3">
      <c r="A3" s="3" t="s">
        <v>294</v>
      </c>
    </row>
    <row r="4" spans="1:3">
      <c r="A4" s="4" t="s">
        <v>395</v>
      </c>
      <c r="B4" s="7" t="n">
        <v>536297</v>
      </c>
      <c r="C4" s="7" t="n">
        <v>479457</v>
      </c>
    </row>
    <row r="5" spans="1:3">
      <c r="A5" s="4" t="s">
        <v>396</v>
      </c>
    </row>
    <row r="6" spans="1:3">
      <c r="A6" s="3" t="s">
        <v>294</v>
      </c>
    </row>
    <row r="7" spans="1:3">
      <c r="A7" s="4" t="s">
        <v>395</v>
      </c>
      <c r="B7" s="5" t="n">
        <v>472941</v>
      </c>
      <c r="C7" s="5" t="n">
        <v>426941</v>
      </c>
    </row>
    <row r="8" spans="1:3">
      <c r="A8" s="4" t="s">
        <v>397</v>
      </c>
    </row>
    <row r="9" spans="1:3">
      <c r="A9" s="3" t="s">
        <v>294</v>
      </c>
    </row>
    <row r="10" spans="1:3">
      <c r="A10" s="4" t="s">
        <v>395</v>
      </c>
      <c r="B10" s="7" t="n">
        <v>63356</v>
      </c>
      <c r="C10" s="7" t="n">
        <v>525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294</v>
      </c>
    </row>
    <row r="3" spans="1:3">
      <c r="A3" s="4" t="s">
        <v>399</v>
      </c>
      <c r="B3" s="7" t="n">
        <v>152306</v>
      </c>
      <c r="C3" s="7" t="n">
        <v>151408</v>
      </c>
    </row>
    <row r="4" spans="1:3">
      <c r="A4" s="4" t="s">
        <v>35</v>
      </c>
      <c r="B4" s="5" t="n">
        <v>466614</v>
      </c>
      <c r="C4" s="5" t="n">
        <v>458737</v>
      </c>
    </row>
    <row r="5" spans="1:3">
      <c r="A5" s="4" t="s">
        <v>400</v>
      </c>
      <c r="B5" s="5" t="n">
        <v>181856</v>
      </c>
      <c r="C5" s="5" t="n">
        <v>189770</v>
      </c>
    </row>
    <row r="6" spans="1:3">
      <c r="A6" s="4" t="s">
        <v>396</v>
      </c>
    </row>
    <row r="7" spans="1:3">
      <c r="A7" s="3" t="s">
        <v>294</v>
      </c>
    </row>
    <row r="8" spans="1:3">
      <c r="A8" s="4" t="s">
        <v>399</v>
      </c>
      <c r="B8" s="5" t="n">
        <v>136706</v>
      </c>
      <c r="C8" s="5" t="n">
        <v>135330</v>
      </c>
    </row>
    <row r="9" spans="1:3">
      <c r="A9" s="4" t="s">
        <v>35</v>
      </c>
      <c r="B9" s="5" t="n">
        <v>440090</v>
      </c>
      <c r="C9" s="5" t="n">
        <v>431476</v>
      </c>
    </row>
    <row r="10" spans="1:3">
      <c r="A10" s="4" t="s">
        <v>400</v>
      </c>
      <c r="B10" s="5" t="n">
        <v>174852</v>
      </c>
      <c r="C10" s="5" t="n">
        <v>182070</v>
      </c>
    </row>
    <row r="11" spans="1:3">
      <c r="A11" s="4" t="s">
        <v>397</v>
      </c>
    </row>
    <row r="12" spans="1:3">
      <c r="A12" s="3" t="s">
        <v>294</v>
      </c>
    </row>
    <row r="13" spans="1:3">
      <c r="A13" s="4" t="s">
        <v>399</v>
      </c>
      <c r="B13" s="5" t="n">
        <v>15600</v>
      </c>
      <c r="C13" s="5" t="n">
        <v>16078</v>
      </c>
    </row>
    <row r="14" spans="1:3">
      <c r="A14" s="4" t="s">
        <v>35</v>
      </c>
      <c r="B14" s="5" t="n">
        <v>26524</v>
      </c>
      <c r="C14" s="5" t="n">
        <v>27261</v>
      </c>
    </row>
    <row r="15" spans="1:3">
      <c r="A15" s="4" t="s">
        <v>400</v>
      </c>
      <c r="B15" s="7" t="n">
        <v>7004</v>
      </c>
      <c r="C15" s="7" t="n">
        <v>7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2</v>
      </c>
    </row>
    <row r="3" spans="1:3">
      <c r="A3" s="3" t="s">
        <v>402</v>
      </c>
    </row>
    <row r="4" spans="1:3">
      <c r="A4" s="4" t="s">
        <v>74</v>
      </c>
      <c r="B4" s="7" t="n">
        <v>536297</v>
      </c>
      <c r="C4" s="7" t="n">
        <v>479457</v>
      </c>
    </row>
    <row r="5" spans="1:3">
      <c r="A5" s="4" t="s">
        <v>403</v>
      </c>
      <c r="B5" s="7" t="n">
        <v>56840</v>
      </c>
    </row>
    <row r="6" spans="1:3">
      <c r="A6" s="4" t="s">
        <v>404</v>
      </c>
      <c r="B6" s="4" t="s">
        <v>405</v>
      </c>
    </row>
    <row r="7" spans="1:3">
      <c r="A7" s="4" t="s">
        <v>391</v>
      </c>
      <c r="B7" s="7" t="n">
        <v>154440</v>
      </c>
      <c r="C7" s="7" t="n">
        <v>139911</v>
      </c>
    </row>
    <row r="8" spans="1:3">
      <c r="A8" s="4" t="s">
        <v>406</v>
      </c>
      <c r="B8" s="7" t="n">
        <v>14529</v>
      </c>
    </row>
    <row r="9" spans="1:3">
      <c r="A9" s="4" t="s">
        <v>407</v>
      </c>
      <c r="B9" s="4" t="s">
        <v>408</v>
      </c>
    </row>
    <row r="10" spans="1:3">
      <c r="A10" s="4" t="s">
        <v>409</v>
      </c>
      <c r="B10" s="4" t="s">
        <v>410</v>
      </c>
      <c r="C10" s="4" t="s">
        <v>411</v>
      </c>
    </row>
    <row r="11" spans="1:3">
      <c r="A11" s="4" t="s">
        <v>412</v>
      </c>
      <c r="B11" s="4" t="s">
        <v>413</v>
      </c>
    </row>
    <row r="12" spans="1:3">
      <c r="A12" s="4" t="s">
        <v>392</v>
      </c>
    </row>
    <row r="13" spans="1:3">
      <c r="A13" s="3" t="s">
        <v>402</v>
      </c>
    </row>
    <row r="14" spans="1:3">
      <c r="A14" s="4" t="s">
        <v>74</v>
      </c>
      <c r="B14" s="7" t="n">
        <v>463661</v>
      </c>
      <c r="C14" s="7" t="n">
        <v>418463</v>
      </c>
    </row>
    <row r="15" spans="1:3">
      <c r="A15" s="4" t="s">
        <v>414</v>
      </c>
      <c r="B15" s="4" t="s">
        <v>263</v>
      </c>
      <c r="C15" s="4" t="s">
        <v>263</v>
      </c>
    </row>
    <row r="16" spans="1:3">
      <c r="A16" s="4" t="s">
        <v>403</v>
      </c>
      <c r="B16" s="7" t="n">
        <v>45198</v>
      </c>
    </row>
    <row r="17" spans="1:3">
      <c r="A17" s="4" t="s">
        <v>404</v>
      </c>
      <c r="B17" s="4" t="s">
        <v>415</v>
      </c>
    </row>
    <row r="18" spans="1:3">
      <c r="A18" s="4" t="s">
        <v>391</v>
      </c>
      <c r="B18" s="7" t="n">
        <v>134437</v>
      </c>
      <c r="C18" s="7" t="n">
        <v>122426</v>
      </c>
    </row>
    <row r="19" spans="1:3">
      <c r="A19" s="4" t="s">
        <v>406</v>
      </c>
      <c r="B19" s="7" t="n">
        <v>12011</v>
      </c>
    </row>
    <row r="20" spans="1:3">
      <c r="A20" s="4" t="s">
        <v>407</v>
      </c>
      <c r="B20" s="4" t="s">
        <v>416</v>
      </c>
    </row>
    <row r="21" spans="1:3">
      <c r="A21" s="4" t="s">
        <v>409</v>
      </c>
      <c r="B21" s="4" t="s">
        <v>417</v>
      </c>
      <c r="C21" s="4" t="s">
        <v>418</v>
      </c>
    </row>
    <row r="22" spans="1:3">
      <c r="A22" s="4" t="s">
        <v>412</v>
      </c>
      <c r="B22" s="4" t="s">
        <v>419</v>
      </c>
    </row>
    <row r="23" spans="1:3">
      <c r="A23" s="4" t="s">
        <v>420</v>
      </c>
    </row>
    <row r="24" spans="1:3">
      <c r="A24" s="3" t="s">
        <v>402</v>
      </c>
    </row>
    <row r="25" spans="1:3">
      <c r="A25" s="4" t="s">
        <v>74</v>
      </c>
      <c r="B25" s="7" t="n">
        <v>180653</v>
      </c>
      <c r="C25" s="7" t="n">
        <v>168239</v>
      </c>
    </row>
    <row r="26" spans="1:3">
      <c r="A26" s="4" t="s">
        <v>414</v>
      </c>
      <c r="B26" s="4" t="s">
        <v>421</v>
      </c>
      <c r="C26" s="4" t="s">
        <v>422</v>
      </c>
    </row>
    <row r="27" spans="1:3">
      <c r="A27" s="4" t="s">
        <v>403</v>
      </c>
      <c r="B27" s="7" t="n">
        <v>12414</v>
      </c>
    </row>
    <row r="28" spans="1:3">
      <c r="A28" s="4" t="s">
        <v>404</v>
      </c>
      <c r="B28" s="4" t="s">
        <v>423</v>
      </c>
    </row>
    <row r="29" spans="1:3">
      <c r="A29" s="4" t="s">
        <v>424</v>
      </c>
    </row>
    <row r="30" spans="1:3">
      <c r="A30" s="3" t="s">
        <v>402</v>
      </c>
    </row>
    <row r="31" spans="1:3">
      <c r="A31" s="4" t="s">
        <v>74</v>
      </c>
      <c r="B31" s="7" t="n">
        <v>86179</v>
      </c>
      <c r="C31" s="7" t="n">
        <v>72716</v>
      </c>
    </row>
    <row r="32" spans="1:3">
      <c r="A32" s="4" t="s">
        <v>414</v>
      </c>
      <c r="B32" s="4" t="s">
        <v>425</v>
      </c>
      <c r="C32" s="4" t="s">
        <v>426</v>
      </c>
    </row>
    <row r="33" spans="1:3">
      <c r="A33" s="4" t="s">
        <v>403</v>
      </c>
      <c r="B33" s="7" t="n">
        <v>13463</v>
      </c>
    </row>
    <row r="34" spans="1:3">
      <c r="A34" s="4" t="s">
        <v>404</v>
      </c>
      <c r="B34" s="4" t="s">
        <v>427</v>
      </c>
    </row>
    <row r="35" spans="1:3">
      <c r="A35" s="4" t="s">
        <v>428</v>
      </c>
    </row>
    <row r="36" spans="1:3">
      <c r="A36" s="3" t="s">
        <v>402</v>
      </c>
    </row>
    <row r="37" spans="1:3">
      <c r="A37" s="4" t="s">
        <v>74</v>
      </c>
      <c r="B37" s="7" t="n">
        <v>73967</v>
      </c>
      <c r="C37" s="7" t="n">
        <v>68662</v>
      </c>
    </row>
    <row r="38" spans="1:3">
      <c r="A38" s="4" t="s">
        <v>414</v>
      </c>
      <c r="B38" s="4" t="s">
        <v>429</v>
      </c>
      <c r="C38" s="4" t="s">
        <v>430</v>
      </c>
    </row>
    <row r="39" spans="1:3">
      <c r="A39" s="4" t="s">
        <v>403</v>
      </c>
      <c r="B39" s="7" t="n">
        <v>5305</v>
      </c>
    </row>
    <row r="40" spans="1:3">
      <c r="A40" s="4" t="s">
        <v>404</v>
      </c>
      <c r="B40" s="4" t="s">
        <v>431</v>
      </c>
    </row>
    <row r="41" spans="1:3">
      <c r="A41" s="4" t="s">
        <v>432</v>
      </c>
    </row>
    <row r="42" spans="1:3">
      <c r="A42" s="3" t="s">
        <v>402</v>
      </c>
    </row>
    <row r="43" spans="1:3">
      <c r="A43" s="4" t="s">
        <v>74</v>
      </c>
      <c r="B43" s="7" t="n">
        <v>122862</v>
      </c>
      <c r="C43" s="7" t="n">
        <v>108846</v>
      </c>
    </row>
    <row r="44" spans="1:3">
      <c r="A44" s="4" t="s">
        <v>414</v>
      </c>
      <c r="B44" s="4" t="s">
        <v>433</v>
      </c>
      <c r="C44" s="4" t="s">
        <v>434</v>
      </c>
    </row>
    <row r="45" spans="1:3">
      <c r="A45" s="4" t="s">
        <v>403</v>
      </c>
      <c r="B45" s="7" t="n">
        <v>14016</v>
      </c>
    </row>
    <row r="46" spans="1:3">
      <c r="A46" s="4" t="s">
        <v>404</v>
      </c>
      <c r="B46" s="4" t="s">
        <v>435</v>
      </c>
    </row>
    <row r="47" spans="1:3">
      <c r="A47" s="4" t="s">
        <v>298</v>
      </c>
    </row>
    <row r="48" spans="1:3">
      <c r="A48" s="3" t="s">
        <v>402</v>
      </c>
    </row>
    <row r="49" spans="1:3">
      <c r="A49" s="4" t="s">
        <v>74</v>
      </c>
      <c r="B49" s="7" t="n">
        <v>72636</v>
      </c>
      <c r="C49" s="7" t="n">
        <v>60994</v>
      </c>
    </row>
    <row r="50" spans="1:3">
      <c r="A50" s="4" t="s">
        <v>414</v>
      </c>
      <c r="B50" s="4" t="s">
        <v>263</v>
      </c>
      <c r="C50" s="4" t="s">
        <v>263</v>
      </c>
    </row>
    <row r="51" spans="1:3">
      <c r="A51" s="4" t="s">
        <v>403</v>
      </c>
      <c r="B51" s="7" t="n">
        <v>11642</v>
      </c>
    </row>
    <row r="52" spans="1:3">
      <c r="A52" s="4" t="s">
        <v>404</v>
      </c>
      <c r="B52" s="4" t="s">
        <v>436</v>
      </c>
    </row>
    <row r="53" spans="1:3">
      <c r="A53" s="4" t="s">
        <v>391</v>
      </c>
      <c r="B53" s="7" t="n">
        <v>20003</v>
      </c>
      <c r="C53" s="7" t="n">
        <v>17485</v>
      </c>
    </row>
    <row r="54" spans="1:3">
      <c r="A54" s="4" t="s">
        <v>406</v>
      </c>
      <c r="B54" s="7" t="n">
        <v>2518</v>
      </c>
    </row>
    <row r="55" spans="1:3">
      <c r="A55" s="4" t="s">
        <v>407</v>
      </c>
      <c r="B55" s="4" t="s">
        <v>437</v>
      </c>
    </row>
    <row r="56" spans="1:3">
      <c r="A56" s="4" t="s">
        <v>409</v>
      </c>
      <c r="B56" s="4" t="s">
        <v>438</v>
      </c>
      <c r="C56" s="4" t="s">
        <v>439</v>
      </c>
    </row>
    <row r="57" spans="1:3">
      <c r="A57" s="4" t="s">
        <v>412</v>
      </c>
      <c r="B57" s="4" t="s">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73</v>
      </c>
    </row>
    <row r="4" spans="1:3">
      <c r="A4" s="4" t="s">
        <v>99</v>
      </c>
      <c r="B4" s="10" t="n">
        <v>0.5</v>
      </c>
      <c r="C4" s="10" t="n">
        <v>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176</v>
      </c>
    </row>
    <row r="3" spans="1:3">
      <c r="A3" s="4" t="s">
        <v>442</v>
      </c>
      <c r="B3" s="7" t="n">
        <v>5761</v>
      </c>
      <c r="C3" s="7" t="n">
        <v>6919</v>
      </c>
    </row>
    <row r="4" spans="1:3">
      <c r="A4" s="4" t="s">
        <v>443</v>
      </c>
      <c r="B4" s="5" t="n">
        <v>6343</v>
      </c>
      <c r="C4" s="5" t="n">
        <v>18093</v>
      </c>
    </row>
    <row r="5" spans="1:3">
      <c r="A5" s="4" t="s">
        <v>444</v>
      </c>
      <c r="B5" s="5" t="n">
        <v>15301</v>
      </c>
      <c r="C5" s="5" t="n">
        <v>16081</v>
      </c>
    </row>
    <row r="6" spans="1:3">
      <c r="A6" s="4" t="s">
        <v>445</v>
      </c>
      <c r="B6" s="7" t="n">
        <v>27405</v>
      </c>
      <c r="C6" s="7" t="n">
        <v>410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2</v>
      </c>
    </row>
    <row r="3" spans="1:3">
      <c r="A3" s="3" t="s">
        <v>179</v>
      </c>
    </row>
    <row r="4" spans="1:3">
      <c r="A4" s="4" t="s">
        <v>447</v>
      </c>
      <c r="B4" s="5" t="n">
        <v>42879874</v>
      </c>
      <c r="C4" s="5" t="n">
        <v>37273156</v>
      </c>
    </row>
    <row r="5" spans="1:3">
      <c r="A5" s="4" t="s">
        <v>448</v>
      </c>
      <c r="B5" s="5" t="n">
        <v>0</v>
      </c>
      <c r="C5" s="5" t="n">
        <v>0</v>
      </c>
    </row>
    <row r="6" spans="1:3">
      <c r="A6" s="4" t="s">
        <v>449</v>
      </c>
      <c r="B6" s="5" t="n">
        <v>42879874</v>
      </c>
      <c r="C6" s="5" t="n">
        <v>372731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451</v>
      </c>
    </row>
    <row r="2" spans="1:3">
      <c r="B2" s="2" t="s">
        <v>2</v>
      </c>
      <c r="C2" s="2" t="s">
        <v>25</v>
      </c>
    </row>
    <row r="3" spans="1:3">
      <c r="A3" s="3" t="s">
        <v>179</v>
      </c>
    </row>
    <row r="4" spans="1:3">
      <c r="A4" s="4" t="s">
        <v>452</v>
      </c>
      <c r="B4" s="5" t="n">
        <v>290000</v>
      </c>
      <c r="C4" s="5" t="n">
        <v>10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86</v>
      </c>
      <c r="B4" s="7" t="n">
        <v>-1053</v>
      </c>
      <c r="C4" s="7" t="n">
        <v>3929</v>
      </c>
    </row>
    <row r="5" spans="1:3">
      <c r="A5" s="3" t="s">
        <v>102</v>
      </c>
    </row>
    <row r="6" spans="1:3">
      <c r="A6" s="4" t="s">
        <v>103</v>
      </c>
      <c r="B6" s="5" t="n">
        <v>7970</v>
      </c>
      <c r="C6" s="5" t="n">
        <v>7131</v>
      </c>
    </row>
    <row r="7" spans="1:3">
      <c r="A7" s="4" t="s">
        <v>104</v>
      </c>
      <c r="B7" s="5" t="n">
        <v>11916</v>
      </c>
      <c r="C7" s="5" t="n">
        <v>11265</v>
      </c>
    </row>
    <row r="8" spans="1:3">
      <c r="A8" s="4" t="s">
        <v>105</v>
      </c>
      <c r="B8" s="5" t="n">
        <v>2624</v>
      </c>
      <c r="C8" s="5" t="n">
        <v>2399</v>
      </c>
    </row>
    <row r="9" spans="1:3">
      <c r="A9" s="4" t="s">
        <v>106</v>
      </c>
      <c r="B9" s="5" t="n">
        <v>407</v>
      </c>
      <c r="C9" s="5" t="n">
        <v>71</v>
      </c>
    </row>
    <row r="10" spans="1:3">
      <c r="A10" s="4" t="s">
        <v>107</v>
      </c>
      <c r="B10" s="5" t="n">
        <v>551</v>
      </c>
      <c r="C10" s="5" t="n">
        <v>135</v>
      </c>
    </row>
    <row r="11" spans="1:3">
      <c r="A11" s="4" t="s">
        <v>108</v>
      </c>
      <c r="B11" s="5" t="n">
        <v>271</v>
      </c>
      <c r="C11" s="5" t="n">
        <v>1553</v>
      </c>
    </row>
    <row r="12" spans="1:3">
      <c r="A12" s="4" t="s">
        <v>109</v>
      </c>
      <c r="B12" s="5" t="n">
        <v>-74</v>
      </c>
      <c r="C12" s="5" t="n">
        <v>-13219</v>
      </c>
    </row>
    <row r="13" spans="1:3">
      <c r="A13" s="4" t="s">
        <v>110</v>
      </c>
      <c r="B13" s="5" t="n">
        <v>13</v>
      </c>
      <c r="C13" s="5" t="n">
        <v>152</v>
      </c>
    </row>
    <row r="14" spans="1:3">
      <c r="A14" s="4" t="s">
        <v>111</v>
      </c>
      <c r="B14" s="5" t="n">
        <v>-1614</v>
      </c>
      <c r="C14" s="5" t="n">
        <v>2543</v>
      </c>
    </row>
    <row r="15" spans="1:3">
      <c r="A15" s="3" t="s">
        <v>112</v>
      </c>
    </row>
    <row r="16" spans="1:3">
      <c r="A16" s="4" t="s">
        <v>113</v>
      </c>
      <c r="B16" s="5" t="n">
        <v>-31221</v>
      </c>
      <c r="C16" s="5" t="n">
        <v>-11273</v>
      </c>
    </row>
    <row r="17" spans="1:3">
      <c r="A17" s="4" t="s">
        <v>29</v>
      </c>
      <c r="B17" s="5" t="n">
        <v>6278</v>
      </c>
      <c r="C17" s="5" t="n">
        <v>12595</v>
      </c>
    </row>
    <row r="18" spans="1:3">
      <c r="A18" s="4" t="s">
        <v>30</v>
      </c>
      <c r="B18" s="5" t="n">
        <v>-6129</v>
      </c>
      <c r="C18" s="5" t="n">
        <v>-2137</v>
      </c>
    </row>
    <row r="19" spans="1:3">
      <c r="A19" s="4" t="s">
        <v>31</v>
      </c>
      <c r="B19" s="5" t="n">
        <v>1423</v>
      </c>
      <c r="C19" s="5" t="n">
        <v>787</v>
      </c>
    </row>
    <row r="20" spans="1:3">
      <c r="A20" s="4" t="s">
        <v>36</v>
      </c>
      <c r="B20" s="5" t="n">
        <v>36</v>
      </c>
      <c r="C20" s="5" t="n">
        <v>158</v>
      </c>
    </row>
    <row r="21" spans="1:3">
      <c r="A21" s="4" t="s">
        <v>39</v>
      </c>
      <c r="B21" s="5" t="n">
        <v>2423</v>
      </c>
      <c r="C21" s="5" t="n">
        <v>8249</v>
      </c>
    </row>
    <row r="22" spans="1:3">
      <c r="A22" s="4" t="s">
        <v>40</v>
      </c>
      <c r="B22" s="5" t="n">
        <v>-202</v>
      </c>
      <c r="C22" s="5" t="n">
        <v>-7793</v>
      </c>
    </row>
    <row r="23" spans="1:3">
      <c r="A23" s="4" t="s">
        <v>41</v>
      </c>
      <c r="B23" s="5" t="n">
        <v>3301</v>
      </c>
      <c r="C23" s="5" t="n">
        <v>-238</v>
      </c>
    </row>
    <row r="24" spans="1:3">
      <c r="A24" s="4" t="s">
        <v>48</v>
      </c>
      <c r="B24" s="5" t="n">
        <v>-13461</v>
      </c>
      <c r="C24" s="5" t="n">
        <v>-15424</v>
      </c>
    </row>
    <row r="25" spans="1:3">
      <c r="A25" s="4" t="s">
        <v>114</v>
      </c>
      <c r="B25" s="5" t="n">
        <v>-16541</v>
      </c>
      <c r="C25" s="5" t="n">
        <v>883</v>
      </c>
    </row>
    <row r="26" spans="1:3">
      <c r="A26" s="3" t="s">
        <v>115</v>
      </c>
    </row>
    <row r="27" spans="1:3">
      <c r="A27" s="4" t="s">
        <v>116</v>
      </c>
      <c r="B27" s="5" t="n">
        <v>-7594</v>
      </c>
      <c r="C27" s="5" t="n">
        <v>-7572</v>
      </c>
    </row>
    <row r="28" spans="1:3">
      <c r="A28" s="4" t="s">
        <v>117</v>
      </c>
      <c r="B28" s="5" t="n">
        <v>-15</v>
      </c>
      <c r="C28" s="5" t="n">
        <v>0</v>
      </c>
    </row>
    <row r="29" spans="1:3">
      <c r="A29" s="4" t="s">
        <v>118</v>
      </c>
      <c r="B29" s="5" t="n">
        <v>178</v>
      </c>
      <c r="C29" s="5" t="n">
        <v>0</v>
      </c>
    </row>
    <row r="30" spans="1:3">
      <c r="A30" s="4" t="s">
        <v>119</v>
      </c>
      <c r="B30" s="5" t="n">
        <v>200</v>
      </c>
      <c r="C30" s="5" t="n">
        <v>98</v>
      </c>
    </row>
    <row r="31" spans="1:3">
      <c r="A31" s="4" t="s">
        <v>120</v>
      </c>
      <c r="B31" s="5" t="n">
        <v>-21233</v>
      </c>
      <c r="C31" s="5" t="n">
        <v>-13195</v>
      </c>
    </row>
    <row r="32" spans="1:3">
      <c r="A32" s="4" t="s">
        <v>121</v>
      </c>
      <c r="B32" s="5" t="n">
        <v>-28464</v>
      </c>
      <c r="C32" s="5" t="n">
        <v>-20669</v>
      </c>
    </row>
    <row r="33" spans="1:3">
      <c r="A33" s="3" t="s">
        <v>122</v>
      </c>
    </row>
    <row r="34" spans="1:3">
      <c r="A34" s="4" t="s">
        <v>123</v>
      </c>
      <c r="B34" s="5" t="n">
        <v>131224</v>
      </c>
      <c r="C34" s="5" t="n">
        <v>114500</v>
      </c>
    </row>
    <row r="35" spans="1:3">
      <c r="A35" s="4" t="s">
        <v>124</v>
      </c>
      <c r="B35" s="5" t="n">
        <v>-88724</v>
      </c>
      <c r="C35" s="5" t="n">
        <v>-281032</v>
      </c>
    </row>
    <row r="36" spans="1:3">
      <c r="A36" s="4" t="s">
        <v>125</v>
      </c>
      <c r="B36" s="5" t="n">
        <v>-45</v>
      </c>
      <c r="C36" s="5" t="n">
        <v>0</v>
      </c>
    </row>
    <row r="37" spans="1:3">
      <c r="A37" s="4" t="s">
        <v>126</v>
      </c>
      <c r="B37" s="5" t="n">
        <v>-745</v>
      </c>
      <c r="C37" s="5" t="n">
        <v>-691</v>
      </c>
    </row>
    <row r="38" spans="1:3">
      <c r="A38" s="4" t="s">
        <v>127</v>
      </c>
      <c r="B38" s="5" t="n">
        <v>0</v>
      </c>
      <c r="C38" s="5" t="n">
        <v>164189</v>
      </c>
    </row>
    <row r="39" spans="1:3">
      <c r="A39" s="4" t="s">
        <v>128</v>
      </c>
      <c r="B39" s="5" t="n">
        <v>0</v>
      </c>
      <c r="C39" s="5" t="n">
        <v>2997</v>
      </c>
    </row>
    <row r="40" spans="1:3">
      <c r="A40" s="4" t="s">
        <v>129</v>
      </c>
      <c r="B40" s="5" t="n">
        <v>41710</v>
      </c>
      <c r="C40" s="5" t="n">
        <v>-37</v>
      </c>
    </row>
    <row r="41" spans="1:3">
      <c r="A41" s="4" t="s">
        <v>130</v>
      </c>
      <c r="B41" s="5" t="n">
        <v>-161</v>
      </c>
      <c r="C41" s="5" t="n">
        <v>64</v>
      </c>
    </row>
    <row r="42" spans="1:3">
      <c r="A42" s="4" t="s">
        <v>131</v>
      </c>
      <c r="B42" s="5" t="n">
        <v>-3456</v>
      </c>
      <c r="C42" s="5" t="n">
        <v>-19759</v>
      </c>
    </row>
    <row r="43" spans="1:3">
      <c r="A43" s="4" t="s">
        <v>132</v>
      </c>
      <c r="B43" s="5" t="n">
        <v>12101</v>
      </c>
      <c r="C43" s="5" t="n">
        <v>28552</v>
      </c>
    </row>
    <row r="44" spans="1:3">
      <c r="A44" s="4" t="s">
        <v>133</v>
      </c>
      <c r="B44" s="5" t="n">
        <v>8645</v>
      </c>
      <c r="C44" s="5" t="n">
        <v>8793</v>
      </c>
    </row>
    <row r="45" spans="1:3">
      <c r="A45" s="3" t="s">
        <v>134</v>
      </c>
    </row>
    <row r="46" spans="1:3">
      <c r="A46" s="4" t="s">
        <v>135</v>
      </c>
      <c r="B46" s="5" t="n">
        <v>0</v>
      </c>
      <c r="C46" s="5" t="n">
        <v>39</v>
      </c>
    </row>
    <row r="47" spans="1:3">
      <c r="A47" s="4" t="s">
        <v>136</v>
      </c>
      <c r="B47" s="5" t="n">
        <v>24201</v>
      </c>
      <c r="C47" s="5" t="n">
        <v>25308</v>
      </c>
    </row>
    <row r="48" spans="1:3">
      <c r="A48" s="3" t="s">
        <v>137</v>
      </c>
    </row>
    <row r="49" spans="1:3">
      <c r="A49" s="4" t="s">
        <v>138</v>
      </c>
      <c r="B49" s="5" t="n">
        <v>1163</v>
      </c>
      <c r="C49" s="5" t="n">
        <v>461</v>
      </c>
    </row>
    <row r="50" spans="1:3">
      <c r="A50" s="4" t="s">
        <v>139</v>
      </c>
      <c r="B50" s="5" t="n">
        <v>0</v>
      </c>
      <c r="C50" s="5" t="n">
        <v>378</v>
      </c>
    </row>
    <row r="51" spans="1:3">
      <c r="A51" s="4" t="s">
        <v>140</v>
      </c>
      <c r="B51" s="5" t="n">
        <v>202</v>
      </c>
      <c r="C51" s="5" t="n">
        <v>723</v>
      </c>
    </row>
    <row r="52" spans="1:3">
      <c r="A52" s="4" t="s">
        <v>42</v>
      </c>
      <c r="B52" s="7" t="n">
        <v>0</v>
      </c>
      <c r="C52" s="7" t="n">
        <v>203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9:50Z</dcterms:created>
  <dcterms:modified xmlns:dcterms="http://purl.org/dc/terms/" xmlns:xsi="http://www.w3.org/2001/XMLSchema-instance" xsi:type="dcterms:W3CDTF">2018-05-09T16:09:50Z</dcterms:modified>
</cp:coreProperties>
</file>